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Basis of Presentation" sheetId="6" state="visible" r:id="rId6"/>
    <sheet xmlns:r="http://schemas.openxmlformats.org/officeDocument/2006/relationships" name="Revenue" sheetId="7" state="visible" r:id="rId7"/>
    <sheet xmlns:r="http://schemas.openxmlformats.org/officeDocument/2006/relationships" name="Short-Term Investments" sheetId="8" state="visible" r:id="rId8"/>
    <sheet xmlns:r="http://schemas.openxmlformats.org/officeDocument/2006/relationships" name="Inventories" sheetId="9" state="visible" r:id="rId9"/>
    <sheet xmlns:r="http://schemas.openxmlformats.org/officeDocument/2006/relationships" name="Earnings Per Common Share (EPS)" sheetId="10" state="visible" r:id="rId10"/>
    <sheet xmlns:r="http://schemas.openxmlformats.org/officeDocument/2006/relationships" name="Stock-Based Compensation" sheetId="11" state="visible" r:id="rId11"/>
    <sheet xmlns:r="http://schemas.openxmlformats.org/officeDocument/2006/relationships" name="Segment Information" sheetId="12" state="visible" r:id="rId12"/>
    <sheet xmlns:r="http://schemas.openxmlformats.org/officeDocument/2006/relationships" name="Income Taxes" sheetId="13" state="visible" r:id="rId13"/>
    <sheet xmlns:r="http://schemas.openxmlformats.org/officeDocument/2006/relationships" name="Inventories (Tables)" sheetId="14" state="visible" r:id="rId14"/>
    <sheet xmlns:r="http://schemas.openxmlformats.org/officeDocument/2006/relationships" name="Earnings Per Common Share (EP15" sheetId="15" state="visible" r:id="rId15"/>
    <sheet xmlns:r="http://schemas.openxmlformats.org/officeDocument/2006/relationships" name="Stock-Based Compensation (Table" sheetId="16" state="visible" r:id="rId16"/>
    <sheet xmlns:r="http://schemas.openxmlformats.org/officeDocument/2006/relationships" name="Segment Information (Tables)" sheetId="17" state="visible" r:id="rId17"/>
    <sheet xmlns:r="http://schemas.openxmlformats.org/officeDocument/2006/relationships" name="Revenue (Details)" sheetId="18" state="visible" r:id="rId18"/>
    <sheet xmlns:r="http://schemas.openxmlformats.org/officeDocument/2006/relationships" name="Short-Term Investments (Details" sheetId="19" state="visible" r:id="rId19"/>
    <sheet xmlns:r="http://schemas.openxmlformats.org/officeDocument/2006/relationships" name="Inventories (Details)" sheetId="20" state="visible" r:id="rId20"/>
    <sheet xmlns:r="http://schemas.openxmlformats.org/officeDocument/2006/relationships" name="Earnings Per Common Share (EP21" sheetId="21" state="visible" r:id="rId21"/>
    <sheet xmlns:r="http://schemas.openxmlformats.org/officeDocument/2006/relationships" name="Stock-Based Compensation - Plan" sheetId="22" state="visible" r:id="rId22"/>
    <sheet xmlns:r="http://schemas.openxmlformats.org/officeDocument/2006/relationships" name="Stock-Based Compensation - Assu" sheetId="23" state="visible" r:id="rId23"/>
    <sheet xmlns:r="http://schemas.openxmlformats.org/officeDocument/2006/relationships" name="Segment Information (Details)" sheetId="24" state="visible" r:id="rId24"/>
    <sheet xmlns:r="http://schemas.openxmlformats.org/officeDocument/2006/relationships" name="Income Taxes (Details)" sheetId="25" state="visible" r:id="rId25"/>
  </sheets>
  <definedNames/>
  <calcPr calcId="124519" fullCalcOnLoad="1"/>
</workbook>
</file>

<file path=xl/sharedStrings.xml><?xml version="1.0" encoding="utf-8"?>
<sst xmlns="http://schemas.openxmlformats.org/spreadsheetml/2006/main" uniqueCount="289">
  <si>
    <t>Document and Entity Information - shares</t>
  </si>
  <si>
    <t>6 Months Ended</t>
  </si>
  <si>
    <t>Jun. 30, 2018</t>
  </si>
  <si>
    <t>Aug. 01, 2018</t>
  </si>
  <si>
    <t>Document and Entity Information</t>
  </si>
  <si>
    <t>Entity Registrant Name</t>
  </si>
  <si>
    <t>IKONICS CORP</t>
  </si>
  <si>
    <t>Entity Central Index Key</t>
  </si>
  <si>
    <t>Document Type</t>
  </si>
  <si>
    <t>10-Q</t>
  </si>
  <si>
    <t>Document Period End Date</t>
  </si>
  <si>
    <t>Jun. 30,
		2018</t>
  </si>
  <si>
    <t>Amendment Flag</t>
  </si>
  <si>
    <t>false</t>
  </si>
  <si>
    <t>Current Fiscal Year End Date</t>
  </si>
  <si>
    <t>--12-31</t>
  </si>
  <si>
    <t>Entity Current Reporting Status</t>
  </si>
  <si>
    <t>Yes</t>
  </si>
  <si>
    <t>Entity Filer Category</t>
  </si>
  <si>
    <t>Smaller Reporting Company</t>
  </si>
  <si>
    <t>Entity Common Stock, Shares Outstanding</t>
  </si>
  <si>
    <t>Document Fiscal Year Focus</t>
  </si>
  <si>
    <t>Document Fiscal Period Focus</t>
  </si>
  <si>
    <t>Q2</t>
  </si>
  <si>
    <t>CONDENSED BALANCE SHEETS - USD ($)</t>
  </si>
  <si>
    <t>Dec. 31, 2017</t>
  </si>
  <si>
    <t>CURRENT ASSETS:</t>
  </si>
  <si>
    <t>Cash and cash equivalents</t>
  </si>
  <si>
    <t>Short-term investments</t>
  </si>
  <si>
    <t>Trade receivables, less allowances of $53,000 as of June 30, 2018 and December 31, 2017</t>
  </si>
  <si>
    <t>Inventories</t>
  </si>
  <si>
    <t>Prepaid expenses and other assets</t>
  </si>
  <si>
    <t>Income taxes receivable</t>
  </si>
  <si>
    <t>Total current assets</t>
  </si>
  <si>
    <t>PROPERTY, PLANT, AND EQUIPMENT, at cost:</t>
  </si>
  <si>
    <t>Land and building</t>
  </si>
  <si>
    <t>Machinery and equipment</t>
  </si>
  <si>
    <t>Office equipment</t>
  </si>
  <si>
    <t>Vehicles</t>
  </si>
  <si>
    <t>Gross property, plant, and equipment, at cost</t>
  </si>
  <si>
    <t>Less accumulated depreciation</t>
  </si>
  <si>
    <t>Total property, plant, and equipment, at cost</t>
  </si>
  <si>
    <t>INTANGIBLE ASSETS, less accumulated amortization of $137,686 as of June 30, 2018 and $174,991 as of December 31, 2017</t>
  </si>
  <si>
    <t>Total assets</t>
  </si>
  <si>
    <t>CURRENT LIABILITIES:</t>
  </si>
  <si>
    <t>Current portion of long-term debt, net</t>
  </si>
  <si>
    <t>Accounts payable</t>
  </si>
  <si>
    <t>Accrued compensation</t>
  </si>
  <si>
    <t>Other accrued liabilities</t>
  </si>
  <si>
    <t>Total current liabilities</t>
  </si>
  <si>
    <t>LONG-TERM LIABILITIES</t>
  </si>
  <si>
    <t>Long-term debt, less current portion, net</t>
  </si>
  <si>
    <t>Deferred income taxes</t>
  </si>
  <si>
    <t>Total long-term liabilities</t>
  </si>
  <si>
    <t>Total liabilities</t>
  </si>
  <si>
    <t>COMMITMENTS AND CONTINGENCIES</t>
  </si>
  <si>
    <t xml:space="preserve"> </t>
  </si>
  <si>
    <t>STOCKHOLDERS' EQUITY:</t>
  </si>
  <si>
    <t>Preferred stock, par value $.10 per share; authorized 250,000 shares: none issued</t>
  </si>
  <si>
    <t>Common stock, par value $.10 per share; authorized 4,750,000 shares; issued and outstanding 1,983,553 shares as of June 30, 2018 and December 31, 2017</t>
  </si>
  <si>
    <t>Additional paid-in capital</t>
  </si>
  <si>
    <t>Retained earnings</t>
  </si>
  <si>
    <t>Total stockholders' equity</t>
  </si>
  <si>
    <t>Total liabilities and stockholders' equity</t>
  </si>
  <si>
    <t>CONDENSED BALANCE SHEETS (Parenthetical) - USD ($)</t>
  </si>
  <si>
    <t>CONDENSED BALANCE SHEETS</t>
  </si>
  <si>
    <t>Trade receivables, allowance</t>
  </si>
  <si>
    <t>INTANGIBLE ASSETS, accumulated amortization</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CONDENSED STATEMENTS OF OPERATIONS - USD ($)</t>
  </si>
  <si>
    <t>3 Months Ended</t>
  </si>
  <si>
    <t>Jun. 30, 2017</t>
  </si>
  <si>
    <t>CONDENSED STATEMENTS OF OPERATIONS</t>
  </si>
  <si>
    <t>NET SALES</t>
  </si>
  <si>
    <t>COST OF GOODS SOLD</t>
  </si>
  <si>
    <t>GROSS PROFIT</t>
  </si>
  <si>
    <t>SELLING, GENERAL AND ADMINISTRATIVE EXPENSES</t>
  </si>
  <si>
    <t>RESEARCH AND DEVELOPMENT EXPENSES</t>
  </si>
  <si>
    <t>INCOME (LOSS) FROM OPERATIONS</t>
  </si>
  <si>
    <t>INTEREST EXPENSE</t>
  </si>
  <si>
    <t>OTHER</t>
  </si>
  <si>
    <t>INCOME (LOSS) BEFORE INCOME TAXES</t>
  </si>
  <si>
    <t>INCOME TAX EXPENSE (BENEFIT)</t>
  </si>
  <si>
    <t>NET INCOME (LOSS)</t>
  </si>
  <si>
    <t>INCOME (LOSS) PER COMMON SHARE:</t>
  </si>
  <si>
    <t>Basic (in dollars per share)</t>
  </si>
  <si>
    <t>Diluted (in dollars per share)</t>
  </si>
  <si>
    <t>WEIGHTED AVERAGE COMMON SHARES OUTSTANDING:</t>
  </si>
  <si>
    <t>Basic (in shares)</t>
  </si>
  <si>
    <t>Diluted (in shares)</t>
  </si>
  <si>
    <t>CONDENSED STATEMENTS OF CASH FLOWS - USD ($)</t>
  </si>
  <si>
    <t>CASH FLOWS FROM OPERATING ACTIVITIES:</t>
  </si>
  <si>
    <t>Net income (loss)</t>
  </si>
  <si>
    <t>Adjustments to reconcile net income (loss) to net cash provided by operating activities:</t>
  </si>
  <si>
    <t>Depreciation</t>
  </si>
  <si>
    <t>Amortization</t>
  </si>
  <si>
    <t>Stock based compensation</t>
  </si>
  <si>
    <t>Net gain on sale and disposal of property, plant and equipment</t>
  </si>
  <si>
    <t>Changes in working capital components:</t>
  </si>
  <si>
    <t>Trade receivables</t>
  </si>
  <si>
    <t>Income tax receivable</t>
  </si>
  <si>
    <t>Accrued expenses</t>
  </si>
  <si>
    <t>Net cash provided by operating activities</t>
  </si>
  <si>
    <t>CASH FLOWS FROM INVESTING ACTIVITIES:</t>
  </si>
  <si>
    <t>Purchases of property, plant, and equipment</t>
  </si>
  <si>
    <t>Proceeds from sale of property and equipment</t>
  </si>
  <si>
    <t>Purchases of intangible assets</t>
  </si>
  <si>
    <t>Purchases of short-term investments</t>
  </si>
  <si>
    <t>Proceeds on sale of short-term investments</t>
  </si>
  <si>
    <t>Net cash provided by (used in) investing activities</t>
  </si>
  <si>
    <t>CASH FLOWS FROM FINANCING ACTIVITIES:</t>
  </si>
  <si>
    <t>Payments on long-term debt</t>
  </si>
  <si>
    <t>Repurchase of common stock</t>
  </si>
  <si>
    <t>Proceeds from exercise of stock options</t>
  </si>
  <si>
    <t>Net cash used in financing activities</t>
  </si>
  <si>
    <t>NET DECREASE IN CASH AND CASH EQUIVALENTS</t>
  </si>
  <si>
    <t>CASH AND CASH EQUIVALENTS AT BEGINNING OF PERIOD</t>
  </si>
  <si>
    <t>CASH AND CASH EQUIVALENTS AT END OF PERIOD</t>
  </si>
  <si>
    <t>SUPPLEMENTAL DISCLOSURE OF CASH FLOW INFORMATION</t>
  </si>
  <si>
    <t>Cash paid for interest</t>
  </si>
  <si>
    <t>Cash paid for income taxes, net</t>
  </si>
  <si>
    <t>Basis of Presentation</t>
  </si>
  <si>
    <t>1.
The condensed balance sheet of IKONICS Corporation (the “Company”) as of June 30, 2018, and the related condensed statements of operations for the three and six months ended June 30, 2018 and 2017, and cash flows for the six months ended June 30, 2018 and 2017, have been prepared without being audited.
In the opinion of management, these statements reflect all adjustments (consisting of only normal recurring adjustments) necessary to present fairly the financial position of IKONICS Corporation as of June 30, 2018, and the results of operations and cash flows for all periods presented.
Certain information and footnote disclosures normally included in financial statements prepared in accordance with accounting principles generally accepted in the United States of America, have been condensed or omitted. Therefore, these statements should be read in conjunction with the financial statements and notes thereto included in the Company’s Annual Report on Form 10-K for the year ended December 31, 2017.
The results of operations for interim periods are not necessarily indicative of results that will be realized for the full fiscal year.</t>
  </si>
  <si>
    <t>Revenue</t>
  </si>
  <si>
    <t>2.
The Company’s significant accounting policies are detailed in “Note 1: Summary of Significant Accounting Policies” of the Company’s Annual Report on Form 10-K for the year ended December 31, 2017. In May 2014, the Financial Accounting Standards Board (FASB) issued Accounting Standards Update (ASU) 2014-09, Topic 606. Revenue from Contracts with Customers (Topic 606), and in August 2015, FASB issued ASU
2015-14, Revenue from Contracts with Customers (Topic 606): Deferral of Effective Date , which deferred the effective date of ASU 2014-09 by one year. Topic 606 supersedes the revenue recognition requirements previously set forth in the Accounting Standards Codification (ASC) Topic 605, Revenue Recognition , and requires entities to recognize revenue when control of the promised goods or services is transferred to customers at an amount that reflects the consideration to which the entity expects to be entitled to in exchange for those goods or services.
On January 1, 2018, the Company adopted Topic 606 for all customer contracts using the modified retrospective method. The adoption of Topic 606 did not result in a change to revenue previously recognized under prior revenue recognition rules. The comparative information has not been restated and continues to be reported under the accounting standards in effect for those periods. The Company does not expect the adoption of the new revenue standard to have a material impact to its operating results on an ongoing basis. A majority of the Company’s sales revenue continues to be recognized when products are shipped from its manufacturing facility. However, depending on the individual terms of the agreement with the customer, some sales revenue may be recognized when the goods arrive at the customer’s location, the point at which control transfers.
Changes to the Company’s significant accounting policies as a result of adopting Topic 606 are discussed below:
Revenue recognition. Revenue is measured based on consideration specified in the contract with a customer, adjusted for any applicable estimates of variable consideration and other factors affecting the transaction price, including noncash consideration, consideration paid or payable to customers and significant financing components. While most of the Company’s revenue is contracted with customers through one-time purchase orders and short-term contracts, the Company does have long-term arrangements with certain customers. Revenue from all customers is recognized when a performance obligation is satisfied by transferring control of a distinct good or service to a customer.
Individually promised goods and services in a contract are considered a distinct performance obligation and accounted for separately if the customer can benefit from the individual good or service on its own or with other resources that are readily available to the customer and the good or service is separately identifiable from other promises in the arrangement. When an arrangement includes multiple performance obligations, the consideration is allocated between the performance obligations in proportion to their estimated standalone selling price. Costs related to products delivered are recognized in the period incurred, unless criteria for capitalization of costs are met. Costs of revenues consist primarily of direct labor, manufacturing overhead, materials and components. The Company does not incur significant upfront costs to obtain a contract. If costs to obtain a contract were to become material, the costs would be recorded as an asset and amortized to expense in a manner consistent with the related recognition of revenue.
The Company excludes government assessed and imposed taxes on revenue generating transactions that are invoiced to customers from revenue. The Company includes freight billed to customers in revenue. Shipping and handling costs associated with outbound freight after control over a product has transferred to a customer are accounted for as a fulfillment cost and are included in cost of goods sold.
The timing of revenue recognition, billings and cash collections results in accounts receivable on the balance sheet.
Performance obligations. A performance obligation is a promise in a contract to transfer a distinct good or service to the customer. A contract’s transaction price is allocated to each distinct performance obligation in proportion to its standalone selling price and recognized as revenue when, or as, the performance obligation is satisfied. The Company’s various performance obligations and the timing or method of revenue recognition are discussed below:
The Company sells its products to both distributors and end-users. Each unit of product delivered under a customer order represents a distinct and separate performance obligation as the customer can benefit from each unit on its own or with other resources that are readily available to the customer and each unit of product is separately identifiable from other products in the arrangement.
The transaction price for the Company’s products is the invoiced amount. The Company does not have variable consideration in the form of refunds, credits, rebates, price concessions, pricing incentives or other items impacting transaction price. The purchase order pricing in arrangements with customers is deemed to approximate standalone selling price; therefore, the Company does not need to allocate proceeds on a relative standalone selling price allocation between performance obligations. The Company applies the practical expedient in paragraph 606-10-50-14 and does not disclose information about remaining performance obligations that have original expected durations of one year or less. There are no material obligations that extend beyond one year.
Revenue is recognized when transfer of control occurs as defined by the terms in the customer agreement. The Company immediately recognizes incidental items that are immaterial in the context of the contract. The Company has applied the practical expedient in paragraph 606-10-25-16A and does not assess if immaterial items are promised goods or services. The Company has also applied the practical expedient in paragraph
606-10-32-18 regarding the adjustment of the promised amount of consideration for the effects of a significant financing component when the customer pays for that good or service within one year or less, as the Company does not have any significant financing components in its customer arrangements as payment is received at or shortly after the point of sale, generally thirty to ninety days.
The Company estimates returns based on an analysis of historical experience if the right to return products is granted to its customers. The Company does not record a return asset as non-conforming products are generally not returned. The Company’s return policy does not vary by geography. The customer has no rotation or price protection rights.
Trade receivables. Trade receivables include amounts invoiced and currently due from customers. The amounts due are stated at their net estimated realizable value. The Company records an allowance for doubtful accounts to provide for the estimated amount of receivables that will not be collected. The allowance is based on a review of all outstanding amounts on an on-going basis. Management determines the allowance for doubtful accounts by regularly evaluating individual customer receivables and considers a customer’s financial condition, credit history, and current economic conditions. Trade receivables are written off when deemed uncollectible. Recoveries of trade receivables previously written off are recorded when received. Accounts are considered past due if payment is not received according to agreed-upon terms.
Sales commissions . Sales commissions paid to sales representatives are eligible for capitalization as they are incremental costs that would not have been incurred without entering into a specific sales arrangement and are recoverable through the expected margin on the transaction. The Company has elected to apply the practical expedient provided by ASC 340-40-25-4 and recognize the incremental costs of obtaining contracts as an expense when incurred, as the amortization period of the assets that would have otherwise been recognized is one year or less. The Company records these costs in selling, general, and administrative expense.
Product warranties . The Company offers warranties on various products and services. These warranties are assurance type warranties that are not sold on a standalone basis; therefore, they are not considered distinct performance obligations. The Company estimates the costs that may be incurred under its warranties and records a liability in the amount of such costs at the time the revenue is recognized for the product sale.
International revenue. The Company markets its products to numerous countries in North America, Europe, Latin America, Asia and other parts of the world. Foreign sales were approximately 28% of total sales during the first six months of 2018 compared to 34% of sales for the first six months of 2017.</t>
  </si>
  <si>
    <t>Short-Term Investments</t>
  </si>
  <si>
    <t>3.
The Company’s $2.9 million of short-term investments at June 30, 2018 is comprised of twelve fully insured certificates of deposit with original maturities ranging from five to six months and interest rates ranging from 1.55% to 2.00%.</t>
  </si>
  <si>
    <t>4.
The major components of inventories are as follows:
Jun 30, 2018
Dec 31, 2017
Raw materials
$
1,624,803
$
1,428,924
Work-in-progress
428,384
423,186
Finished goods
1,618,978
1,416,547
Reduction to LIFO cost
(1,200,619)
(1,182,592)
Total Inventories
$
2,471,546
$
2,086,065</t>
  </si>
  <si>
    <t>Earnings Per Common Share (EPS)</t>
  </si>
  <si>
    <t xml:space="preserve">5.
Basic EPS is calculated using net income (loss) divided by the weighted average of common shares outstanding. Diluted EPS is similar to Basic EPS except that the weighted average number of common shares outstanding is increased to include the number of additional common shares that would have been outstanding if the potential dilutive common shares, such as those shares subject to options, had been issued.
Shares used in the calculation of diluted EPS are summarized below:
Three Months Ended
Jun 30, 2018
Jun 30, 2017
Weighted average common shares outstanding
1,983,553
2,018,466
Dilutive effect of stock options
—
—
Weighted average common and common equivalent shares outstanding
1,983,553
2,018,466
Six Months Ended
Jun 30, 2018
Jun 30, 2017
Weighted average common shares outstanding
1,983,553
2,018,609
Dilutive effect of stock options
—
—
Weighted average common and common equivalent shares outstanding
1,983,553
2,018,609
For the three and six months ended June 30, 2018, options to purchase all 18,000 shares of common stock with a weighted average exercise price of $13.22 were outstanding but were excluded from the computation of common shares equivalent because they were anti-dilutive . If the Company was in a net income position for the three months ended June 30, 2017, all 18,168 options outstanding with a weighted average exercise price of $13.81 would have remained excluded from the computation of common share equivalents as the options were anti-dilutive.
If the Company was in a net income position for the first six months of 2017, 2,250 options outstanding with a weighted average exercise price of $8.91 would have been included as part of the weighted average common and common equivalent shares outstanding as the options would have been dilutive while 15,918 options outstanding with a weighted average exercise price of $14.51 would have remained excluded as the options were anti-dilutive . </t>
  </si>
  <si>
    <t>Stock-Based Compensation</t>
  </si>
  <si>
    <t>6.
The Company maintains a stock incentive plan which authorizes the issuance of up to 442,750 shares of common stock. Of those shares, 18,000 were subject to outstanding options and 102,157 were reserved for future grants at June 30, 2018. The plan provides for granting eligible participants stock options or other stock awards, as described by the plan, at option prices ranging from 85% to 110% of fair market value at the date of grant. Options granted expire up to seven years after the date of grant. Such options generally become exercisable over a one- to three-year period.
The Company charged compensation cost of approximately $3,600 against income for the three months ended June 30, 2018 and approximately $6,000 for the three months ended June 30, 2017. For the first six months of 2018, the Company charged compensation cost of approximately $6,500 and approximately $11,500 for the same period in 2017. As of June 30, 2018, there was approximately $19,800 of unrecognized compensation cost related to unvested share-based compensation awards. That cost is expected to be recognized over the next three years.
The Company receives a tax deduction for certain stock option exercises during the period in which the options are exercised, generally for the excess of the market price at the time the stock options are exercised over the exercise price of the options.
Proceeds from the exercise of 250 stock options were approximately $2,000 for the six months ended
June 30, 2017. There were no options exercised during the six months ended June 30, 2018.
The fair value of options granted during the six months ended June 30, 2018 and 2017 was estimated using the Black-Scholes option pricing model with the following assumptions:
2018
2017
Dividend yield
0%
0%
Expected volatility
40.0%
41.3%
Expected life of option
Five Years
Five Years
Risk-free interest rate
2.8%
1.8%
Fair value of each option on grant date
$ 3.38
$ 3.43
There were 2,750 and 2,250 options granted during each of the six months ended June 30, 2018 and 2017, respectively while 2,918 options expired during the six months ended June 30, 2018.
Stock option activity during the six months ended June 30, 2018 was as follows:
Weighted
Average
Exercise
Shares
Price
Outstanding at January 1, 2018
18,168
$
13.81
Granted
2,750
8.63
Exercised
—
—
Expired and forfeited
(2,918)
12.56
Outstanding at June 30, 2018
18,000
$
13.22
Exercisable at June 30, 2018
12,247
$
15.09
The aggregate intrinsic value of all options outstanding and for those exercisable at June 30, 2018 was approximately $1,400 and $100, respectively.</t>
  </si>
  <si>
    <t>Segment Information</t>
  </si>
  <si>
    <t>7.
The Company’s reportable segments are strategic business units that offer different products and have varied customer bases. There are five reportable segments: Domestic, Export, IKONICS Imaging, Digital Texturing (DTX) and Advanced Material Solutions (AMS). Domestic sells screen printing film, emulsions, and inkjet receptive film to distributors located in the United States and Canada. IKONICS Imaging sells photo resistant film, art supplies, glass, metal medium and related abrasive etching equipment to end user customers located in the United States and Canada. AMS provides sound deadening and weight reduction technology to the aerospace industry along with products and services for etched composites, ceramics, glass and silicon wafers. DTX includes products and customers related to patented and proprietary inkjet technology used for mold texturing and prototyping. Export sells primarily the same products as Domestic and the IKONICS Imaging products not related to AMS or DTX. The accounting policies applied to determine the segment information are the same as those described in the Company’s Annual Report on Form 10-K for the year ended December 31, 2017.
Management evaluates the performance of each segment based on the components of divisional income (loss). Assets and liabilities are not allocated to segments, except for trade receivables which are allocated based on the previous segmentation. Financial information with respect to the reportable segments follows:
For the three months ended June 30, 2018:
IKONICS
IKONICS
Domestic
Export
Imaging
DTX
AMS
Unalloc.
Total
Net sales
$
1,991,978
$
1,207,881
$
868,966
$
94,322
$
471,030
$
—
$
4,634,177
Cost of goods sold
1,152,396
951,597
443,569
33,612
390,688
—
2,971,862
Gross profit
839,582
256,284
425,397
60,710
80,342
—
1,662,315
Selling, general and administrative*
310,483
138,930
236,612
32,596
97,476
492,866
1,308,963
Research and development*
—
—
—
—
—
156,472
156,472
Income (loss) from operations
$
529,099
$
117,354
$
188,785
$
28,114
$
(17,134)
$
(649,338)
$
196,880
For the three months ended June 30, 2017:
IKONICS
IKONICS
Domestic
Export
Imaging
DTX
AMS
Unalloc.
Total
Net sales
$
1,816,956
$
1,372,092
$
943,055
$
471,244
$
82,014
$
—
$
4,685,361
Cost of goods sold
1,034,059
1,096,279
453,213
358,937
299,609
—
3,242,097
Gross profit (loss)
782,897
275,813
489,842
112,307
(217,595)
—
1,443,264
Selling, general and administrative*
334,071
189,741
253,746
50,861
104,325
460,892
1,393,636
Research and development*
—
—
—
—
—
184,704
184,704
Income (loss) from operations
$
448,826
$
86,072
$
236,096
$
61,446
$
(321,920)
$
(645,596)
$
(135,076)
For the six months ended June 30, 2018:
IKONICS
IKONICS
Domestic
Export
Imaging
DTX
AMS
Unalloc.
Total
Net sales
$
3,336,458
$
2,366,221
$
1,926,304
$
182,988
$
893,684
$
—
$
8,705,655
Cost of goods sold
1,986,737
1,848,657
1,000,657
59,004
785,866
—
5,680,921
Gross profit
1,349,721
517,564
925,647
123,984
107,818
—
3,024,734
Selling, general and administrative*
619,617
260,558
516,205
67,448
182,260
1,011,858
2,657,946
Research and development*
—
—
—
—
—
310,548
310,548
Income (loss) from operations
$
730,104
$
257,006
$
409,442
$
56,536
$
(74,442)
$
(1,322,406)
$
56,240
For the six months ended June 30, 2017:
IKONICS
IKONICS
Domestic
Export
Imaging
DTX
AMS
Unalloc.
Total
Net sales
$
3,120,525
$
2,427,097
$
1,933,041
$
586,475
$
247,215
$
—
$
8,314,353
Cost of goods sold
1,860,800
1,935,643
976,793
394,419
613,206
—
5,780,861
Gross profit (loss)
1,259,725
491,454
956,248
192,056
(365,991)
—
2,533,492
Selling, general and administrative*
685,493
385,858
537,605
85,496
201,120
1,008,678
2,904,250
Research and development*
—
—
—
—
—
350,474
350,474
Income (loss) from operations
$
574,232
$
105,596
$
418,643
$
106,560
$
(567,111)
$
(1,359,152)
$
(721,232)
*
Trade receivables by segment as of June 30, 2018 and December 31, 2017 were as follows:
Jun 30, 2018
Dec 31, 2017
Domestic
$
890,054
$
1,119,228
Export
333,074
558,872
IKONICS Imaging
263,351
238,813
DTX
44,380
64,278
AMS
343,251
238,848
Unallocated
(29,779)
Total
$
1,868,913
$
2,190,260</t>
  </si>
  <si>
    <t>Income Taxes</t>
  </si>
  <si>
    <t>Income taxes</t>
  </si>
  <si>
    <t>8.
The federal Tax Cut and Jobs Act of 2017 (the “Tax Reform Act”) was enacted December 22, 2017. Effective January 1, 2018, the Tax Reform Act reduced statutory corporate income tax rates from 35% to 21% in addition to other tax changes including re-valuation of deferred tax assets and liabilities.
For the first half of 2018, the Company realized an income tax expense of $19,000, or an effective rate of 56.7%, which reflects the new federal corporate rate of 21% versus the income tax benefit of $268,000 or an effective rate of 35.6%, for the first half of 2017. The Company’s increased effective rate for 2018 relates to the higher year-to-date pre-tax income generated and the related impact of an unfavorable provision to return true-up and non-deductible permanent items. The 2017 first half tax benefit was due to the year-to-date net loss. The income tax provision for the 2018 and 2017 periods differ from the expected benefit due to credits for research and development and other non-deductible items.
The Company’s federal net operating loss carryforward and research and development credit carryover as of June 30, 2018 was $141,000 and $27,000, respectively, and will begin to expire in 2037. The Company’s gross state net operating loss carryforwards and research and development credit carryover as of June 30, 2018 was $61,000 and $115,000, respectively and begin to expire in 2026.
The valuation allowance balance of $91,000 at June 30, 2018, relates entirely to Minnesota research and development credit carryforwards that the Company does not expect to utilize and begin to expire in 2028.
It has been the Company’s policy to recognize interest and penalties related to uncertain tax positions in income tax expense. As of June 30, 2018 and December 31, 2017, there was no liability for unrecognized tax benefits.
As of June 30, 2018, with few exceptions, the Company is no longer subject to examination prior to tax year 2014.</t>
  </si>
  <si>
    <t>Inventories (Tables)</t>
  </si>
  <si>
    <t>Schedule of major components of inventories</t>
  </si>
  <si>
    <t>Jun 30, 2018
Dec 31, 2017
Raw materials
$
1,624,803
$
1,428,924
Work-in-progress
428,384
423,186
Finished goods
1,618,978
1,416,547
Reduction to LIFO cost
(1,200,619)
(1,182,592)
Total Inventories
$
2,471,546
$
2,086,065</t>
  </si>
  <si>
    <t>Earnings Per Common Share (EPS) (Tables)</t>
  </si>
  <si>
    <t>Summary of shares used in the calculation of diluted EPS</t>
  </si>
  <si>
    <t>Three Months Ended
Jun 30, 2018
Jun 30, 2017
Weighted average common shares outstanding
1,983,553
2,018,466
Dilutive effect of stock options
—
—
Weighted average common and common equivalent shares outstanding
1,983,553
2,018,466
Six Months Ended
Jun 30, 2018
Jun 30, 2017
Weighted average common shares outstanding
1,983,553
2,018,609
Dilutive effect of stock options
—
—
Weighted average common and common equivalent shares outstanding
1,983,553
2,018,609</t>
  </si>
  <si>
    <t>Stock-Based Compensation (Tables)</t>
  </si>
  <si>
    <t>Assumptions used in estimating fair value of stock options</t>
  </si>
  <si>
    <t>2018
2017
Dividend yield
0%
0%
Expected volatility
40.0%
41.3%
Expected life of option
Five Years
Five Years
Risk-free interest rate
2.8%
1.8%
Fair value of each option on grant date
$ 3.38
$ 3.43</t>
  </si>
  <si>
    <t>Stock option activity</t>
  </si>
  <si>
    <t>Weighted
Average
Exercise
Shares
Price
Outstanding at January 1, 2018
18,168
$
13.81
Granted
2,750
8.63
Exercised
—
—
Expired and forfeited
(2,918)
12.56
Outstanding at June 30, 2018
18,000
$
13.22
Exercisable at June 30, 2018
12,247
$
15.09</t>
  </si>
  <si>
    <t>Segment Information (Tables)</t>
  </si>
  <si>
    <t>Schedule of financial information with respect to the reportable segments</t>
  </si>
  <si>
    <t>For the three months ended June 30, 2018:
IKONICS
IKONICS
Domestic
Export
Imaging
DTX
AMS
Unalloc.
Total
Net sales
$
1,991,978
$
1,207,881
$
868,966
$
94,322
$
471,030
$
—
$
4,634,177
Cost of goods sold
1,152,396
951,597
443,569
33,612
390,688
—
2,971,862
Gross profit
839,582
256,284
425,397
60,710
80,342
—
1,662,315
Selling, general and administrative*
310,483
138,930
236,612
32,596
97,476
492,866
1,308,963
Research and development*
—
—
—
—
—
156,472
156,472
Income (loss) from operations
$
529,099
$
117,354
$
188,785
$
28,114
$
(17,134)
$
(649,338)
$
196,880
For the three months ended June 30, 2017:
IKONICS
IKONICS
Domestic
Export
Imaging
DTX
AMS
Unalloc.
Total
Net sales
$
1,816,956
$
1,372,092
$
943,055
$
471,244
$
82,014
$
—
$
4,685,361
Cost of goods sold
1,034,059
1,096,279
453,213
358,937
299,609
—
3,242,097
Gross profit (loss)
782,897
275,813
489,842
112,307
(217,595)
—
1,443,264
Selling, general and administrative*
334,071
189,741
253,746
50,861
104,325
460,892
1,393,636
Research and development*
—
—
—
—
—
184,704
184,704
Income (loss) from operations
$
448,826
$
86,072
$
236,096
$
61,446
$
(321,920)
$
(645,596)
$
(135,076)
For the six months ended June 30, 2018:
IKONICS
IKONICS
Domestic
Export
Imaging
DTX
AMS
Unalloc.
Total
Net sales
$
3,336,458
$
2,366,221
$
1,926,304
$
182,988
$
893,684
$
—
$
8,705,655
Cost of goods sold
1,986,737
1,848,657
1,000,657
59,004
785,866
—
5,680,921
Gross profit
1,349,721
517,564
925,647
123,984
107,818
—
3,024,734
Selling, general and administrative*
619,617
260,558
516,205
67,448
182,260
1,011,858
2,657,946
Research and development*
—
—
—
—
—
310,548
310,548
Income (loss) from operations
$
730,104
$
257,006
$
409,442
$
56,536
$
(74,442)
$
(1,322,406)
$
56,240
For the six months ended June 30, 2017:
IKONICS
IKONICS
Domestic
Export
Imaging
DTX
AMS
Unalloc.
Total
Net sales
$
3,120,525
$
2,427,097
$
1,933,041
$
586,475
$
247,215
$
—
$
8,314,353
Cost of goods sold
1,860,800
1,935,643
976,793
394,419
613,206
—
5,780,861
Gross profit (loss)
1,259,725
491,454
956,248
192,056
(365,991)
—
2,533,492
Selling, general and administrative*
685,493
385,858
537,605
85,496
201,120
1,008,678
2,904,250
Research and development*
—
—
—
—
—
350,474
350,474
Income (loss) from operations
$
574,232
$
105,596
$
418,643
$
106,560
$
(567,111)
$
(1,359,152)
$
(721,232)
*</t>
  </si>
  <si>
    <t>Schedule of trade receivables by segment</t>
  </si>
  <si>
    <t>Jun 30, 2018
Dec 31, 2017
Domestic
$
890,054
$
1,119,228
Export
333,074
558,872
IKONICS Imaging
263,351
238,813
DTX
44,380
64,278
AMS
343,251
238,848
Unallocated
(29,779)
Total
$
1,868,913
$
2,190,260</t>
  </si>
  <si>
    <t>Revenue (Details)</t>
  </si>
  <si>
    <t>Disclosure information about remaining performance obligation Practical Expedient</t>
  </si>
  <si>
    <t>true</t>
  </si>
  <si>
    <t>Financing Component Practical Expedient</t>
  </si>
  <si>
    <t>Sales Commissions Practical Expedient</t>
  </si>
  <si>
    <t>Maximum</t>
  </si>
  <si>
    <t>Term under credit arrangement</t>
  </si>
  <si>
    <t>90 days</t>
  </si>
  <si>
    <t>Minimum</t>
  </si>
  <si>
    <t>30 days</t>
  </si>
  <si>
    <t>International | Geographic Concentration Risk | Revenues</t>
  </si>
  <si>
    <t>Percentage of sales</t>
  </si>
  <si>
    <t>28.00%</t>
  </si>
  <si>
    <t>International | Calculated under Revenue Guidance in Effect before Topic 606 | Geographic Concentration Risk | Revenues</t>
  </si>
  <si>
    <t>34.00%</t>
  </si>
  <si>
    <t>Short-Term Investments (Details)</t>
  </si>
  <si>
    <t>Jun. 30, 2018USD ($)item</t>
  </si>
  <si>
    <t>Dec. 31, 2017USD ($)</t>
  </si>
  <si>
    <t>Short-term Investments. | $</t>
  </si>
  <si>
    <t>Certificates of Deposit</t>
  </si>
  <si>
    <t>Number of fully insured certificates of deposit | item</t>
  </si>
  <si>
    <t>Certificates of Deposit | Minimum</t>
  </si>
  <si>
    <t>Maturity period</t>
  </si>
  <si>
    <t>5 months</t>
  </si>
  <si>
    <t>Interest rate (as a percent)</t>
  </si>
  <si>
    <t>1.55%</t>
  </si>
  <si>
    <t>Certificates of Deposit | Maximum</t>
  </si>
  <si>
    <t>6 months</t>
  </si>
  <si>
    <t>2.00%</t>
  </si>
  <si>
    <t>Inventories (Details) - USD ($)</t>
  </si>
  <si>
    <t>Raw materials</t>
  </si>
  <si>
    <t>Work-in-progress</t>
  </si>
  <si>
    <t>Finished goods</t>
  </si>
  <si>
    <t>Reduction to LIFO cost</t>
  </si>
  <si>
    <t>Total inventories</t>
  </si>
  <si>
    <t>Earnings Per Common Share (EPS) (Details) - $ / shares</t>
  </si>
  <si>
    <t>Shares used in calculation of diluted EPS</t>
  </si>
  <si>
    <t>Weighted average common shares outstanding</t>
  </si>
  <si>
    <t>Weighted average common and common equivalent shares outstanding</t>
  </si>
  <si>
    <t>Stock Options.</t>
  </si>
  <si>
    <t>Dilutive effect</t>
  </si>
  <si>
    <t>Based on the Company's net income position, dilutive effect of stock options (in shares)</t>
  </si>
  <si>
    <t>Based on the Company's net income position, dilutive effect of stock options, weighted average exercise price (in dollars per share)</t>
  </si>
  <si>
    <t>Anti-dilutive securities (in shares)</t>
  </si>
  <si>
    <t>Weighted average exercise price of options, anti-dilutive (in dollars per share)</t>
  </si>
  <si>
    <t>Based on the Company's net income position, anti-dilutive securities (in shares)</t>
  </si>
  <si>
    <t>Based on the Company's net income position, anti-dilutive securities, weighted average exercise price (in dollars per share)</t>
  </si>
  <si>
    <t>Stock-Based Compensation - Plan and Expense Information (Details) - USD ($)</t>
  </si>
  <si>
    <t>Common stock reserved for future grants (in shares)</t>
  </si>
  <si>
    <t>Compensation cost recognized</t>
  </si>
  <si>
    <t>Unrecognized compensation cost</t>
  </si>
  <si>
    <t>Period during which compensation cost is expected to be recognized</t>
  </si>
  <si>
    <t>3 years</t>
  </si>
  <si>
    <t>Number of shares of common stock authorized for issuance</t>
  </si>
  <si>
    <t>Outstanding options (in shares)</t>
  </si>
  <si>
    <t>Exercise of stock options and related tax benefit (in shares)</t>
  </si>
  <si>
    <t>Stock Options. | Minimum</t>
  </si>
  <si>
    <t>Price range of stock award (as a percent)</t>
  </si>
  <si>
    <t>85.00%</t>
  </si>
  <si>
    <t>Period over which options become exercisable</t>
  </si>
  <si>
    <t>1 year</t>
  </si>
  <si>
    <t>Stock Options. | Maximum</t>
  </si>
  <si>
    <t>110.00%</t>
  </si>
  <si>
    <t>Expiration period of options granted</t>
  </si>
  <si>
    <t>7 years</t>
  </si>
  <si>
    <t>Stock-Based Compensation - Assumptions and Activity (Details) - USD ($)</t>
  </si>
  <si>
    <t>Weighted Average Exercise Price</t>
  </si>
  <si>
    <t>Aggregate intrinsic value of all options outstanding</t>
  </si>
  <si>
    <t>Aggregate intrinsic value of all options exercisable</t>
  </si>
  <si>
    <t>Assumptions used to determine fair value of stock options granted</t>
  </si>
  <si>
    <t>Dividend yield (as a percent)</t>
  </si>
  <si>
    <t>0.00%</t>
  </si>
  <si>
    <t>Expected volatility (as a percent)</t>
  </si>
  <si>
    <t>40.00%</t>
  </si>
  <si>
    <t>41.30%</t>
  </si>
  <si>
    <t>Expected life of option</t>
  </si>
  <si>
    <t>5 years</t>
  </si>
  <si>
    <t>Risk-free interest rate (as a percent)</t>
  </si>
  <si>
    <t>2.80%</t>
  </si>
  <si>
    <t>1.80%</t>
  </si>
  <si>
    <t>Fair value of each option on grant date (in dollars per share)</t>
  </si>
  <si>
    <t>Shares</t>
  </si>
  <si>
    <t>Outstanding at beginning of period (in shares)</t>
  </si>
  <si>
    <t>Granted (in shares)</t>
  </si>
  <si>
    <t>Exercised (in shares)</t>
  </si>
  <si>
    <t>Expired and forfeited (in shares)</t>
  </si>
  <si>
    <t>Outstanding at end of period (in shares)</t>
  </si>
  <si>
    <t>Exercisable at end of period (in shares)</t>
  </si>
  <si>
    <t>Outstanding at beginning of period (in dollars per shares)</t>
  </si>
  <si>
    <t>Granted (in dollars per share)</t>
  </si>
  <si>
    <t>Expired and forfeited (in dollars per share)</t>
  </si>
  <si>
    <t>Outstanding at end of period (in dollars per share)</t>
  </si>
  <si>
    <t>Exercisable at end of period (in dollars per share)</t>
  </si>
  <si>
    <t>Segment Information (Details)</t>
  </si>
  <si>
    <t>Jun. 30, 2018USD ($)</t>
  </si>
  <si>
    <t>Jun. 30, 2017USD ($)</t>
  </si>
  <si>
    <t>Jun. 30, 2018USD ($)segment</t>
  </si>
  <si>
    <t>Jun. 30, 2017USD ($)segment</t>
  </si>
  <si>
    <t>Segment Reporting Information</t>
  </si>
  <si>
    <t>Number of reportable segments | segment</t>
  </si>
  <si>
    <t>Financial information with respect to the reportable segments</t>
  </si>
  <si>
    <t>Net sales</t>
  </si>
  <si>
    <t>Cost of goods sold</t>
  </si>
  <si>
    <t>Selling general and administrative</t>
  </si>
  <si>
    <t>Research and development</t>
  </si>
  <si>
    <t>Income (loss) from operations</t>
  </si>
  <si>
    <t>Trade receivables by segment</t>
  </si>
  <si>
    <t>Unalloc.</t>
  </si>
  <si>
    <t>Domestic</t>
  </si>
  <si>
    <t>Export</t>
  </si>
  <si>
    <t>IKONICS Imaging</t>
  </si>
  <si>
    <t>DTX</t>
  </si>
  <si>
    <t>Micro-Machining</t>
  </si>
  <si>
    <t>Income Taxes (Details) - USD ($)</t>
  </si>
  <si>
    <t>12 Months Ended</t>
  </si>
  <si>
    <t>Deferred tax amounts included in balance sheet</t>
  </si>
  <si>
    <t>U.S. federal income tax rate (as a percent)</t>
  </si>
  <si>
    <t>21.00%</t>
  </si>
  <si>
    <t>35.00%</t>
  </si>
  <si>
    <t>Income tax expense (benefit)</t>
  </si>
  <si>
    <t>Effective tax rate (as a percent)</t>
  </si>
  <si>
    <t>56.70%</t>
  </si>
  <si>
    <t>35.60%</t>
  </si>
  <si>
    <t>Federal net operating loss carryforwards</t>
  </si>
  <si>
    <t>State net operating loss carryforwards</t>
  </si>
  <si>
    <t>Valuation allowance</t>
  </si>
  <si>
    <t>Unrecognized tax benefits</t>
  </si>
  <si>
    <t>Federal</t>
  </si>
  <si>
    <t>Research and development credit</t>
  </si>
  <si>
    <t>Stat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sharedStrings.xml" Type="http://schemas.openxmlformats.org/officeDocument/2006/relationships/sharedStrings"/><Relationship Id="rId27" Target="styles.xml" Type="http://schemas.openxmlformats.org/officeDocument/2006/relationships/styles"/><Relationship Id="rId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8330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1983553</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4</v>
      </c>
      <c r="B1" s="2" t="s">
        <v>1</v>
      </c>
    </row>
    <row r="2" spans="1:2">
      <c r="B2" s="2" t="s">
        <v>2</v>
      </c>
    </row>
    <row r="3" spans="1:2">
      <c r="A3" s="3" t="s">
        <v>134</v>
      </c>
    </row>
    <row r="4" spans="1:2">
      <c r="A4" s="4" t="s">
        <v>134</v>
      </c>
      <c r="B4" s="4" t="s">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36</v>
      </c>
      <c r="B1" s="2" t="s">
        <v>1</v>
      </c>
    </row>
    <row r="2" spans="1:2">
      <c r="B2" s="2" t="s">
        <v>2</v>
      </c>
    </row>
    <row r="3" spans="1:2">
      <c r="A3" s="3" t="s">
        <v>136</v>
      </c>
    </row>
    <row r="4" spans="1:2">
      <c r="A4" s="4" t="s">
        <v>136</v>
      </c>
      <c r="B4" s="4" t="s">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38</v>
      </c>
      <c r="B1" s="2" t="s">
        <v>1</v>
      </c>
    </row>
    <row r="2" spans="1:2">
      <c r="B2" s="2" t="s">
        <v>2</v>
      </c>
    </row>
    <row r="3" spans="1:2">
      <c r="A3" s="3" t="s">
        <v>138</v>
      </c>
    </row>
    <row r="4" spans="1:2">
      <c r="A4" s="4" t="s">
        <v>138</v>
      </c>
      <c r="B4" s="4" t="s">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43</v>
      </c>
      <c r="B1" s="2" t="s">
        <v>1</v>
      </c>
    </row>
    <row r="2" spans="1:2">
      <c r="B2" s="2" t="s">
        <v>2</v>
      </c>
    </row>
    <row r="3" spans="1:2">
      <c r="A3" s="3" t="s">
        <v>30</v>
      </c>
    </row>
    <row r="4" spans="1:2">
      <c r="A4" s="4" t="s">
        <v>144</v>
      </c>
      <c r="B4" s="4" t="s">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46</v>
      </c>
      <c r="B1" s="2" t="s">
        <v>1</v>
      </c>
    </row>
    <row r="2" spans="1:2">
      <c r="B2" s="2" t="s">
        <v>2</v>
      </c>
    </row>
    <row r="3" spans="1:2">
      <c r="A3" s="3" t="s">
        <v>134</v>
      </c>
    </row>
    <row r="4" spans="1:2">
      <c r="A4" s="4" t="s">
        <v>147</v>
      </c>
      <c r="B4" s="4" t="s">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149</v>
      </c>
      <c r="B1" s="2" t="s">
        <v>1</v>
      </c>
    </row>
    <row r="2" spans="1:2">
      <c r="B2" s="2" t="s">
        <v>2</v>
      </c>
    </row>
    <row r="3" spans="1:2">
      <c r="A3" s="3" t="s">
        <v>136</v>
      </c>
    </row>
    <row r="4" spans="1:2">
      <c r="A4" s="4" t="s">
        <v>150</v>
      </c>
      <c r="B4" s="4" t="s">
        <v>151</v>
      </c>
    </row>
    <row r="5" spans="1:2">
      <c r="A5" s="4" t="s">
        <v>152</v>
      </c>
      <c r="B5" s="4" t="s">
        <v>1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154</v>
      </c>
      <c r="B1" s="2" t="s">
        <v>1</v>
      </c>
    </row>
    <row r="2" spans="1:2">
      <c r="B2" s="2" t="s">
        <v>2</v>
      </c>
    </row>
    <row r="3" spans="1:2">
      <c r="A3" s="3" t="s">
        <v>138</v>
      </c>
    </row>
    <row r="4" spans="1:2">
      <c r="A4" s="4" t="s">
        <v>155</v>
      </c>
      <c r="B4" s="4" t="s">
        <v>156</v>
      </c>
    </row>
    <row r="5" spans="1:2">
      <c r="A5" s="4" t="s">
        <v>157</v>
      </c>
      <c r="B5" s="4" t="s">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9</v>
      </c>
      <c r="B1" s="2" t="s">
        <v>1</v>
      </c>
    </row>
    <row r="2" spans="1:3">
      <c r="B2" s="2" t="s">
        <v>2</v>
      </c>
      <c r="C2" s="2" t="s">
        <v>77</v>
      </c>
    </row>
    <row r="3" spans="1:3">
      <c r="A3" s="3" t="s">
        <v>129</v>
      </c>
    </row>
    <row r="4" spans="1:3">
      <c r="A4" s="4" t="s">
        <v>160</v>
      </c>
      <c r="B4" s="4" t="s">
        <v>161</v>
      </c>
    </row>
    <row r="5" spans="1:3">
      <c r="A5" s="4" t="s">
        <v>162</v>
      </c>
      <c r="B5" s="4" t="s">
        <v>161</v>
      </c>
    </row>
    <row r="6" spans="1:3">
      <c r="A6" s="4" t="s">
        <v>163</v>
      </c>
      <c r="B6" s="4" t="s">
        <v>161</v>
      </c>
    </row>
    <row r="7" spans="1:3">
      <c r="A7" s="4" t="s">
        <v>164</v>
      </c>
    </row>
    <row r="8" spans="1:3">
      <c r="A8" s="3" t="s">
        <v>129</v>
      </c>
    </row>
    <row r="9" spans="1:3">
      <c r="A9" s="4" t="s">
        <v>165</v>
      </c>
      <c r="B9" s="4" t="s">
        <v>166</v>
      </c>
    </row>
    <row r="10" spans="1:3">
      <c r="A10" s="4" t="s">
        <v>167</v>
      </c>
    </row>
    <row r="11" spans="1:3">
      <c r="A11" s="3" t="s">
        <v>129</v>
      </c>
    </row>
    <row r="12" spans="1:3">
      <c r="A12" s="4" t="s">
        <v>165</v>
      </c>
      <c r="B12" s="4" t="s">
        <v>168</v>
      </c>
    </row>
    <row r="13" spans="1:3">
      <c r="A13" s="4" t="s">
        <v>169</v>
      </c>
    </row>
    <row r="14" spans="1:3">
      <c r="A14" s="3" t="s">
        <v>129</v>
      </c>
    </row>
    <row r="15" spans="1:3">
      <c r="A15" s="4" t="s">
        <v>170</v>
      </c>
      <c r="B15" s="4" t="s">
        <v>171</v>
      </c>
    </row>
    <row r="16" spans="1:3">
      <c r="A16" s="4" t="s">
        <v>172</v>
      </c>
    </row>
    <row r="17" spans="1:3">
      <c r="A17" s="3" t="s">
        <v>129</v>
      </c>
    </row>
    <row r="18" spans="1:3">
      <c r="A18" s="4" t="s">
        <v>170</v>
      </c>
      <c r="C18" s="4" t="s">
        <v>173</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5"/>
    <col customWidth="1" max="2" min="2" width="25"/>
    <col customWidth="1" max="3" min="3" width="21"/>
  </cols>
  <sheetData>
    <row r="1" spans="1:3">
      <c r="A1" s="1" t="s">
        <v>174</v>
      </c>
      <c r="B1" s="2" t="s">
        <v>1</v>
      </c>
    </row>
    <row r="2" spans="1:3">
      <c r="B2" s="2" t="s">
        <v>175</v>
      </c>
      <c r="C2" s="2" t="s">
        <v>176</v>
      </c>
    </row>
    <row r="3" spans="1:3">
      <c r="A3" s="3" t="s">
        <v>28</v>
      </c>
    </row>
    <row r="4" spans="1:3">
      <c r="A4" s="4" t="s">
        <v>177</v>
      </c>
      <c r="B4" s="7" t="n">
        <v>2920000</v>
      </c>
      <c r="C4" s="7" t="n">
        <v>2895000</v>
      </c>
    </row>
    <row r="5" spans="1:3">
      <c r="A5" s="4" t="s">
        <v>178</v>
      </c>
    </row>
    <row r="6" spans="1:3">
      <c r="A6" s="3" t="s">
        <v>28</v>
      </c>
    </row>
    <row r="7" spans="1:3">
      <c r="A7" s="4" t="s">
        <v>179</v>
      </c>
      <c r="B7" s="5" t="n">
        <v>12</v>
      </c>
    </row>
    <row r="8" spans="1:3">
      <c r="A8" s="4" t="s">
        <v>180</v>
      </c>
    </row>
    <row r="9" spans="1:3">
      <c r="A9" s="3" t="s">
        <v>28</v>
      </c>
    </row>
    <row r="10" spans="1:3">
      <c r="A10" s="4" t="s">
        <v>181</v>
      </c>
      <c r="B10" s="4" t="s">
        <v>182</v>
      </c>
    </row>
    <row r="11" spans="1:3">
      <c r="A11" s="4" t="s">
        <v>183</v>
      </c>
      <c r="B11" s="4" t="s">
        <v>184</v>
      </c>
    </row>
    <row r="12" spans="1:3">
      <c r="A12" s="4" t="s">
        <v>185</v>
      </c>
    </row>
    <row r="13" spans="1:3">
      <c r="A13" s="3" t="s">
        <v>28</v>
      </c>
    </row>
    <row r="14" spans="1:3">
      <c r="A14" s="4" t="s">
        <v>181</v>
      </c>
      <c r="B14" s="4" t="s">
        <v>186</v>
      </c>
    </row>
    <row r="15" spans="1:3">
      <c r="A15" s="4" t="s">
        <v>183</v>
      </c>
      <c r="B15"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355828</v>
      </c>
      <c r="C3" s="7" t="n">
        <v>929700</v>
      </c>
    </row>
    <row r="4" spans="1:3">
      <c r="A4" s="4" t="s">
        <v>28</v>
      </c>
      <c r="B4" s="5" t="n">
        <v>2920000</v>
      </c>
      <c r="C4" s="5" t="n">
        <v>2895000</v>
      </c>
    </row>
    <row r="5" spans="1:3">
      <c r="A5" s="4" t="s">
        <v>29</v>
      </c>
      <c r="B5" s="5" t="n">
        <v>1868913</v>
      </c>
      <c r="C5" s="5" t="n">
        <v>2190260</v>
      </c>
    </row>
    <row r="6" spans="1:3">
      <c r="A6" s="4" t="s">
        <v>30</v>
      </c>
      <c r="B6" s="5" t="n">
        <v>2471546</v>
      </c>
      <c r="C6" s="5" t="n">
        <v>2086065</v>
      </c>
    </row>
    <row r="7" spans="1:3">
      <c r="A7" s="4" t="s">
        <v>31</v>
      </c>
      <c r="B7" s="5" t="n">
        <v>184426</v>
      </c>
      <c r="C7" s="5" t="n">
        <v>168242</v>
      </c>
    </row>
    <row r="8" spans="1:3">
      <c r="A8" s="4" t="s">
        <v>32</v>
      </c>
      <c r="B8" s="5" t="n">
        <v>3481</v>
      </c>
      <c r="C8" s="5" t="n">
        <v>2116</v>
      </c>
    </row>
    <row r="9" spans="1:3">
      <c r="A9" s="4" t="s">
        <v>33</v>
      </c>
      <c r="B9" s="5" t="n">
        <v>8804194</v>
      </c>
      <c r="C9" s="5" t="n">
        <v>8271383</v>
      </c>
    </row>
    <row r="10" spans="1:3">
      <c r="A10" s="3" t="s">
        <v>34</v>
      </c>
    </row>
    <row r="11" spans="1:3">
      <c r="A11" s="4" t="s">
        <v>35</v>
      </c>
      <c r="B11" s="5" t="n">
        <v>9366400</v>
      </c>
      <c r="C11" s="5" t="n">
        <v>9207790</v>
      </c>
    </row>
    <row r="12" spans="1:3">
      <c r="A12" s="4" t="s">
        <v>36</v>
      </c>
      <c r="B12" s="5" t="n">
        <v>5074952</v>
      </c>
      <c r="C12" s="5" t="n">
        <v>4968595</v>
      </c>
    </row>
    <row r="13" spans="1:3">
      <c r="A13" s="4" t="s">
        <v>37</v>
      </c>
      <c r="B13" s="5" t="n">
        <v>1583524</v>
      </c>
      <c r="C13" s="5" t="n">
        <v>1573191</v>
      </c>
    </row>
    <row r="14" spans="1:3">
      <c r="A14" s="4" t="s">
        <v>38</v>
      </c>
      <c r="B14" s="5" t="n">
        <v>245679</v>
      </c>
      <c r="C14" s="5" t="n">
        <v>245679</v>
      </c>
    </row>
    <row r="15" spans="1:3">
      <c r="A15" s="4" t="s">
        <v>39</v>
      </c>
      <c r="B15" s="5" t="n">
        <v>16270555</v>
      </c>
      <c r="C15" s="5" t="n">
        <v>15995255</v>
      </c>
    </row>
    <row r="16" spans="1:3">
      <c r="A16" s="4" t="s">
        <v>40</v>
      </c>
      <c r="B16" s="5" t="n">
        <v>-8040289</v>
      </c>
      <c r="C16" s="5" t="n">
        <v>-7693594</v>
      </c>
    </row>
    <row r="17" spans="1:3">
      <c r="A17" s="4" t="s">
        <v>41</v>
      </c>
      <c r="B17" s="5" t="n">
        <v>8230266</v>
      </c>
      <c r="C17" s="5" t="n">
        <v>8301661</v>
      </c>
    </row>
    <row r="18" spans="1:3">
      <c r="A18" s="4" t="s">
        <v>42</v>
      </c>
      <c r="B18" s="5" t="n">
        <v>370844</v>
      </c>
      <c r="C18" s="5" t="n">
        <v>351186</v>
      </c>
    </row>
    <row r="19" spans="1:3">
      <c r="A19" s="4" t="s">
        <v>43</v>
      </c>
      <c r="B19" s="5" t="n">
        <v>17405304</v>
      </c>
      <c r="C19" s="5" t="n">
        <v>16924230</v>
      </c>
    </row>
    <row r="20" spans="1:3">
      <c r="A20" s="3" t="s">
        <v>44</v>
      </c>
    </row>
    <row r="21" spans="1:3">
      <c r="A21" s="4" t="s">
        <v>45</v>
      </c>
      <c r="B21" s="5" t="n">
        <v>126422</v>
      </c>
      <c r="C21" s="5" t="n">
        <v>130899</v>
      </c>
    </row>
    <row r="22" spans="1:3">
      <c r="A22" s="4" t="s">
        <v>46</v>
      </c>
      <c r="B22" s="5" t="n">
        <v>830183</v>
      </c>
      <c r="C22" s="5" t="n">
        <v>321860</v>
      </c>
    </row>
    <row r="23" spans="1:3">
      <c r="A23" s="4" t="s">
        <v>47</v>
      </c>
      <c r="B23" s="5" t="n">
        <v>341369</v>
      </c>
      <c r="C23" s="5" t="n">
        <v>360554</v>
      </c>
    </row>
    <row r="24" spans="1:3">
      <c r="A24" s="4" t="s">
        <v>48</v>
      </c>
      <c r="B24" s="5" t="n">
        <v>84615</v>
      </c>
      <c r="C24" s="5" t="n">
        <v>62468</v>
      </c>
    </row>
    <row r="25" spans="1:3">
      <c r="A25" s="4" t="s">
        <v>49</v>
      </c>
      <c r="B25" s="5" t="n">
        <v>1382589</v>
      </c>
      <c r="C25" s="5" t="n">
        <v>875781</v>
      </c>
    </row>
    <row r="26" spans="1:3">
      <c r="A26" s="3" t="s">
        <v>50</v>
      </c>
    </row>
    <row r="27" spans="1:3">
      <c r="A27" s="4" t="s">
        <v>51</v>
      </c>
      <c r="B27" s="5" t="n">
        <v>2886874</v>
      </c>
      <c r="C27" s="5" t="n">
        <v>2946518</v>
      </c>
    </row>
    <row r="28" spans="1:3">
      <c r="A28" s="4" t="s">
        <v>52</v>
      </c>
      <c r="B28" s="5" t="n">
        <v>156839</v>
      </c>
      <c r="C28" s="5" t="n">
        <v>144000</v>
      </c>
    </row>
    <row r="29" spans="1:3">
      <c r="A29" s="4" t="s">
        <v>53</v>
      </c>
      <c r="B29" s="5" t="n">
        <v>3043713</v>
      </c>
      <c r="C29" s="5" t="n">
        <v>3090518</v>
      </c>
    </row>
    <row r="30" spans="1:3">
      <c r="A30" s="4" t="s">
        <v>54</v>
      </c>
      <c r="B30" s="5" t="n">
        <v>4426302</v>
      </c>
      <c r="C30" s="5" t="n">
        <v>3966299</v>
      </c>
    </row>
    <row r="31" spans="1:3">
      <c r="A31" s="4" t="s">
        <v>55</v>
      </c>
      <c r="B31" s="4" t="s">
        <v>56</v>
      </c>
      <c r="C31" s="4" t="s">
        <v>56</v>
      </c>
    </row>
    <row r="32" spans="1:3">
      <c r="A32" s="3" t="s">
        <v>57</v>
      </c>
    </row>
    <row r="33" spans="1:3">
      <c r="A33" s="4" t="s">
        <v>58</v>
      </c>
      <c r="B33" s="4" t="s">
        <v>56</v>
      </c>
      <c r="C33" s="4" t="s">
        <v>56</v>
      </c>
    </row>
    <row r="34" spans="1:3">
      <c r="A34" s="4" t="s">
        <v>59</v>
      </c>
      <c r="B34" s="5" t="n">
        <v>198355</v>
      </c>
      <c r="C34" s="5" t="n">
        <v>198355</v>
      </c>
    </row>
    <row r="35" spans="1:3">
      <c r="A35" s="4" t="s">
        <v>60</v>
      </c>
      <c r="B35" s="5" t="n">
        <v>2715863</v>
      </c>
      <c r="C35" s="5" t="n">
        <v>2709390</v>
      </c>
    </row>
    <row r="36" spans="1:3">
      <c r="A36" s="4" t="s">
        <v>61</v>
      </c>
      <c r="B36" s="5" t="n">
        <v>10064784</v>
      </c>
      <c r="C36" s="5" t="n">
        <v>10050186</v>
      </c>
    </row>
    <row r="37" spans="1:3">
      <c r="A37" s="4" t="s">
        <v>62</v>
      </c>
      <c r="B37" s="5" t="n">
        <v>12979002</v>
      </c>
      <c r="C37" s="5" t="n">
        <v>12957931</v>
      </c>
    </row>
    <row r="38" spans="1:3">
      <c r="A38" s="4" t="s">
        <v>63</v>
      </c>
      <c r="B38" s="7" t="n">
        <v>17405304</v>
      </c>
      <c r="C38" s="7" t="n">
        <v>1692423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188</v>
      </c>
      <c r="B1" s="2" t="s">
        <v>2</v>
      </c>
      <c r="C1" s="2" t="s">
        <v>25</v>
      </c>
    </row>
    <row r="2" spans="1:3">
      <c r="A2" s="3" t="s">
        <v>30</v>
      </c>
    </row>
    <row r="3" spans="1:3">
      <c r="A3" s="4" t="s">
        <v>189</v>
      </c>
      <c r="B3" s="7" t="n">
        <v>1624803</v>
      </c>
      <c r="C3" s="7" t="n">
        <v>1428924</v>
      </c>
    </row>
    <row r="4" spans="1:3">
      <c r="A4" s="4" t="s">
        <v>190</v>
      </c>
      <c r="B4" s="5" t="n">
        <v>428384</v>
      </c>
      <c r="C4" s="5" t="n">
        <v>423186</v>
      </c>
    </row>
    <row r="5" spans="1:3">
      <c r="A5" s="4" t="s">
        <v>191</v>
      </c>
      <c r="B5" s="5" t="n">
        <v>1618978</v>
      </c>
      <c r="C5" s="5" t="n">
        <v>1416547</v>
      </c>
    </row>
    <row r="6" spans="1:3">
      <c r="A6" s="4" t="s">
        <v>192</v>
      </c>
      <c r="B6" s="5" t="n">
        <v>-1200619</v>
      </c>
      <c r="C6" s="5" t="n">
        <v>-1182592</v>
      </c>
    </row>
    <row r="7" spans="1:3">
      <c r="A7" s="4" t="s">
        <v>193</v>
      </c>
      <c r="B7" s="7" t="n">
        <v>2471546</v>
      </c>
      <c r="C7" s="7" t="n">
        <v>2086065</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94</v>
      </c>
      <c r="B1" s="2" t="s">
        <v>76</v>
      </c>
      <c r="D1" s="2" t="s">
        <v>1</v>
      </c>
    </row>
    <row r="2" spans="1:5">
      <c r="B2" s="2" t="s">
        <v>2</v>
      </c>
      <c r="C2" s="2" t="s">
        <v>77</v>
      </c>
      <c r="D2" s="2" t="s">
        <v>2</v>
      </c>
      <c r="E2" s="2" t="s">
        <v>77</v>
      </c>
    </row>
    <row r="3" spans="1:5">
      <c r="A3" s="3" t="s">
        <v>195</v>
      </c>
    </row>
    <row r="4" spans="1:5">
      <c r="A4" s="4" t="s">
        <v>196</v>
      </c>
      <c r="B4" s="5" t="n">
        <v>1983553</v>
      </c>
      <c r="C4" s="5" t="n">
        <v>2018466</v>
      </c>
      <c r="D4" s="5" t="n">
        <v>1983553</v>
      </c>
      <c r="E4" s="5" t="n">
        <v>2018609</v>
      </c>
    </row>
    <row r="5" spans="1:5">
      <c r="A5" s="4" t="s">
        <v>197</v>
      </c>
      <c r="B5" s="5" t="n">
        <v>1983553</v>
      </c>
      <c r="C5" s="5" t="n">
        <v>2018466</v>
      </c>
      <c r="D5" s="5" t="n">
        <v>1983553</v>
      </c>
      <c r="E5" s="5" t="n">
        <v>2018609</v>
      </c>
    </row>
    <row r="6" spans="1:5">
      <c r="A6" s="4" t="s">
        <v>198</v>
      </c>
    </row>
    <row r="7" spans="1:5">
      <c r="A7" s="3" t="s">
        <v>199</v>
      </c>
    </row>
    <row r="8" spans="1:5">
      <c r="A8" s="4" t="s">
        <v>200</v>
      </c>
      <c r="E8" s="5" t="n">
        <v>2250</v>
      </c>
    </row>
    <row r="9" spans="1:5">
      <c r="A9" s="4" t="s">
        <v>201</v>
      </c>
      <c r="E9" s="8" t="n">
        <v>8.91</v>
      </c>
    </row>
    <row r="10" spans="1:5">
      <c r="A10" s="4" t="s">
        <v>202</v>
      </c>
      <c r="B10" s="5" t="n">
        <v>18000</v>
      </c>
      <c r="D10" s="5" t="n">
        <v>18000</v>
      </c>
    </row>
    <row r="11" spans="1:5">
      <c r="A11" s="4" t="s">
        <v>203</v>
      </c>
      <c r="B11" s="8" t="n">
        <v>13.22</v>
      </c>
      <c r="D11" s="8" t="n">
        <v>13.22</v>
      </c>
    </row>
    <row r="12" spans="1:5">
      <c r="A12" s="4" t="s">
        <v>204</v>
      </c>
      <c r="C12" s="5" t="n">
        <v>18168</v>
      </c>
      <c r="E12" s="5" t="n">
        <v>15918</v>
      </c>
    </row>
    <row r="13" spans="1:5">
      <c r="A13" s="4" t="s">
        <v>205</v>
      </c>
      <c r="C13" s="8" t="n">
        <v>13.81</v>
      </c>
      <c r="E13" s="8" t="n">
        <v>14.51</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 customWidth="1" max="6" min="6" width="14"/>
  </cols>
  <sheetData>
    <row r="1" spans="1:6">
      <c r="A1" s="1" t="s">
        <v>206</v>
      </c>
      <c r="B1" s="2" t="s">
        <v>76</v>
      </c>
      <c r="D1" s="2" t="s">
        <v>1</v>
      </c>
    </row>
    <row r="2" spans="1:6">
      <c r="B2" s="2" t="s">
        <v>2</v>
      </c>
      <c r="C2" s="2" t="s">
        <v>77</v>
      </c>
      <c r="D2" s="2" t="s">
        <v>2</v>
      </c>
      <c r="E2" s="2" t="s">
        <v>77</v>
      </c>
      <c r="F2" s="2" t="s">
        <v>25</v>
      </c>
    </row>
    <row r="3" spans="1:6">
      <c r="A3" s="3" t="s">
        <v>136</v>
      </c>
    </row>
    <row r="4" spans="1:6">
      <c r="A4" s="4" t="s">
        <v>207</v>
      </c>
      <c r="B4" s="5" t="n">
        <v>102157</v>
      </c>
      <c r="D4" s="5" t="n">
        <v>102157</v>
      </c>
    </row>
    <row r="5" spans="1:6">
      <c r="A5" s="4" t="s">
        <v>208</v>
      </c>
      <c r="B5" s="7" t="n">
        <v>3600</v>
      </c>
      <c r="C5" s="7" t="n">
        <v>6000</v>
      </c>
      <c r="D5" s="7" t="n">
        <v>6500</v>
      </c>
      <c r="E5" s="7" t="n">
        <v>11500</v>
      </c>
    </row>
    <row r="6" spans="1:6">
      <c r="A6" s="4" t="s">
        <v>209</v>
      </c>
      <c r="B6" s="7" t="n">
        <v>19800</v>
      </c>
      <c r="D6" s="7" t="n">
        <v>19800</v>
      </c>
    </row>
    <row r="7" spans="1:6">
      <c r="A7" s="4" t="s">
        <v>210</v>
      </c>
      <c r="D7" s="4" t="s">
        <v>211</v>
      </c>
    </row>
    <row r="8" spans="1:6">
      <c r="A8" s="4" t="s">
        <v>119</v>
      </c>
      <c r="E8" s="7" t="n">
        <v>1885</v>
      </c>
    </row>
    <row r="9" spans="1:6">
      <c r="A9" s="4" t="s">
        <v>164</v>
      </c>
    </row>
    <row r="10" spans="1:6">
      <c r="A10" s="3" t="s">
        <v>136</v>
      </c>
    </row>
    <row r="11" spans="1:6">
      <c r="A11" s="4" t="s">
        <v>212</v>
      </c>
      <c r="B11" s="5" t="n">
        <v>442750</v>
      </c>
      <c r="D11" s="5" t="n">
        <v>442750</v>
      </c>
    </row>
    <row r="12" spans="1:6">
      <c r="A12" s="4" t="s">
        <v>198</v>
      </c>
    </row>
    <row r="13" spans="1:6">
      <c r="A13" s="3" t="s">
        <v>136</v>
      </c>
    </row>
    <row r="14" spans="1:6">
      <c r="A14" s="4" t="s">
        <v>213</v>
      </c>
      <c r="B14" s="5" t="n">
        <v>18000</v>
      </c>
      <c r="D14" s="5" t="n">
        <v>18000</v>
      </c>
      <c r="F14" s="5" t="n">
        <v>18168</v>
      </c>
    </row>
    <row r="15" spans="1:6">
      <c r="A15" s="4" t="s">
        <v>214</v>
      </c>
      <c r="D15" s="5" t="n">
        <v>0</v>
      </c>
      <c r="E15" s="5" t="n">
        <v>250</v>
      </c>
    </row>
    <row r="16" spans="1:6">
      <c r="A16" s="4" t="s">
        <v>119</v>
      </c>
      <c r="E16" s="7" t="n">
        <v>2000</v>
      </c>
    </row>
    <row r="17" spans="1:6">
      <c r="A17" s="4" t="s">
        <v>215</v>
      </c>
    </row>
    <row r="18" spans="1:6">
      <c r="A18" s="3" t="s">
        <v>136</v>
      </c>
    </row>
    <row r="19" spans="1:6">
      <c r="A19" s="4" t="s">
        <v>216</v>
      </c>
      <c r="D19" s="4" t="s">
        <v>217</v>
      </c>
    </row>
    <row r="20" spans="1:6">
      <c r="A20" s="4" t="s">
        <v>218</v>
      </c>
      <c r="D20" s="4" t="s">
        <v>219</v>
      </c>
    </row>
    <row r="21" spans="1:6">
      <c r="A21" s="4" t="s">
        <v>220</v>
      </c>
    </row>
    <row r="22" spans="1:6">
      <c r="A22" s="3" t="s">
        <v>136</v>
      </c>
    </row>
    <row r="23" spans="1:6">
      <c r="A23" s="4" t="s">
        <v>216</v>
      </c>
      <c r="D23" s="4" t="s">
        <v>221</v>
      </c>
    </row>
    <row r="24" spans="1:6">
      <c r="A24" s="4" t="s">
        <v>222</v>
      </c>
      <c r="D24" s="4" t="s">
        <v>223</v>
      </c>
    </row>
    <row r="25" spans="1:6">
      <c r="A25" s="4" t="s">
        <v>218</v>
      </c>
      <c r="D25" s="4" t="s">
        <v>211</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224</v>
      </c>
      <c r="B1" s="2" t="s">
        <v>1</v>
      </c>
    </row>
    <row r="2" spans="1:3">
      <c r="B2" s="2" t="s">
        <v>2</v>
      </c>
      <c r="C2" s="2" t="s">
        <v>77</v>
      </c>
    </row>
    <row r="3" spans="1:3">
      <c r="A3" s="3" t="s">
        <v>225</v>
      </c>
    </row>
    <row r="4" spans="1:3">
      <c r="A4" s="4" t="s">
        <v>226</v>
      </c>
      <c r="B4" s="7" t="n">
        <v>1400</v>
      </c>
    </row>
    <row r="5" spans="1:3">
      <c r="A5" s="4" t="s">
        <v>227</v>
      </c>
      <c r="B5" s="7" t="n">
        <v>100</v>
      </c>
    </row>
    <row r="6" spans="1:3">
      <c r="A6" s="4" t="s">
        <v>198</v>
      </c>
    </row>
    <row r="7" spans="1:3">
      <c r="A7" s="3" t="s">
        <v>228</v>
      </c>
    </row>
    <row r="8" spans="1:3">
      <c r="A8" s="4" t="s">
        <v>229</v>
      </c>
      <c r="B8" s="4" t="s">
        <v>230</v>
      </c>
      <c r="C8" s="4" t="s">
        <v>230</v>
      </c>
    </row>
    <row r="9" spans="1:3">
      <c r="A9" s="4" t="s">
        <v>231</v>
      </c>
      <c r="B9" s="4" t="s">
        <v>232</v>
      </c>
      <c r="C9" s="4" t="s">
        <v>233</v>
      </c>
    </row>
    <row r="10" spans="1:3">
      <c r="A10" s="4" t="s">
        <v>234</v>
      </c>
      <c r="B10" s="4" t="s">
        <v>235</v>
      </c>
      <c r="C10" s="4" t="s">
        <v>235</v>
      </c>
    </row>
    <row r="11" spans="1:3">
      <c r="A11" s="4" t="s">
        <v>236</v>
      </c>
      <c r="B11" s="4" t="s">
        <v>237</v>
      </c>
      <c r="C11" s="4" t="s">
        <v>238</v>
      </c>
    </row>
    <row r="12" spans="1:3">
      <c r="A12" s="4" t="s">
        <v>239</v>
      </c>
      <c r="B12" s="8" t="n">
        <v>3.38</v>
      </c>
      <c r="C12" s="8" t="n">
        <v>3.43</v>
      </c>
    </row>
    <row r="13" spans="1:3">
      <c r="A13" s="3" t="s">
        <v>240</v>
      </c>
    </row>
    <row r="14" spans="1:3">
      <c r="A14" s="4" t="s">
        <v>241</v>
      </c>
      <c r="B14" s="5" t="n">
        <v>18168</v>
      </c>
    </row>
    <row r="15" spans="1:3">
      <c r="A15" s="4" t="s">
        <v>242</v>
      </c>
      <c r="B15" s="5" t="n">
        <v>2750</v>
      </c>
      <c r="C15" s="5" t="n">
        <v>2250</v>
      </c>
    </row>
    <row r="16" spans="1:3">
      <c r="A16" s="4" t="s">
        <v>243</v>
      </c>
      <c r="B16" s="5" t="n">
        <v>0</v>
      </c>
      <c r="C16" s="5" t="n">
        <v>-250</v>
      </c>
    </row>
    <row r="17" spans="1:3">
      <c r="A17" s="4" t="s">
        <v>244</v>
      </c>
      <c r="B17" s="5" t="n">
        <v>-2918</v>
      </c>
    </row>
    <row r="18" spans="1:3">
      <c r="A18" s="4" t="s">
        <v>245</v>
      </c>
      <c r="B18" s="5" t="n">
        <v>18000</v>
      </c>
    </row>
    <row r="19" spans="1:3">
      <c r="A19" s="4" t="s">
        <v>246</v>
      </c>
      <c r="B19" s="5" t="n">
        <v>12247</v>
      </c>
    </row>
    <row r="20" spans="1:3">
      <c r="A20" s="3" t="s">
        <v>225</v>
      </c>
    </row>
    <row r="21" spans="1:3">
      <c r="A21" s="4" t="s">
        <v>247</v>
      </c>
      <c r="B21" s="8" t="n">
        <v>13.81</v>
      </c>
    </row>
    <row r="22" spans="1:3">
      <c r="A22" s="4" t="s">
        <v>248</v>
      </c>
      <c r="B22" s="9" t="n">
        <v>8.630000000000001</v>
      </c>
    </row>
    <row r="23" spans="1:3">
      <c r="A23" s="4" t="s">
        <v>249</v>
      </c>
      <c r="B23" s="9" t="n">
        <v>12.56</v>
      </c>
    </row>
    <row r="24" spans="1:3">
      <c r="A24" s="4" t="s">
        <v>250</v>
      </c>
      <c r="B24" s="9" t="n">
        <v>13.22</v>
      </c>
    </row>
    <row r="25" spans="1:3">
      <c r="A25" s="4" t="s">
        <v>251</v>
      </c>
      <c r="B25" s="8" t="n">
        <v>15.09</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outlineLevelCol="0"/>
  <cols>
    <col customWidth="1" max="1" min="1" width="62"/>
    <col customWidth="1" max="2" min="2" width="21"/>
    <col customWidth="1" max="3" min="3" width="21"/>
    <col customWidth="1" max="4" min="4" width="28"/>
    <col customWidth="1" max="5" min="5" width="28"/>
    <col customWidth="1" max="6" min="6" width="21"/>
  </cols>
  <sheetData>
    <row r="1" spans="1:6">
      <c r="A1" s="1" t="s">
        <v>252</v>
      </c>
      <c r="B1" s="2" t="s">
        <v>76</v>
      </c>
      <c r="D1" s="2" t="s">
        <v>1</v>
      </c>
    </row>
    <row r="2" spans="1:6">
      <c r="B2" s="2" t="s">
        <v>253</v>
      </c>
      <c r="C2" s="2" t="s">
        <v>254</v>
      </c>
      <c r="D2" s="2" t="s">
        <v>255</v>
      </c>
      <c r="E2" s="2" t="s">
        <v>256</v>
      </c>
      <c r="F2" s="2" t="s">
        <v>176</v>
      </c>
    </row>
    <row r="3" spans="1:6">
      <c r="A3" s="3" t="s">
        <v>257</v>
      </c>
    </row>
    <row r="4" spans="1:6">
      <c r="A4" s="4" t="s">
        <v>258</v>
      </c>
      <c r="D4" s="5" t="n">
        <v>5</v>
      </c>
      <c r="E4" s="5" t="n">
        <v>5</v>
      </c>
    </row>
    <row r="5" spans="1:6">
      <c r="A5" s="3" t="s">
        <v>259</v>
      </c>
    </row>
    <row r="6" spans="1:6">
      <c r="A6" s="4" t="s">
        <v>260</v>
      </c>
      <c r="B6" s="7" t="n">
        <v>4634177</v>
      </c>
      <c r="C6" s="7" t="n">
        <v>4685361</v>
      </c>
      <c r="D6" s="7" t="n">
        <v>8705655</v>
      </c>
      <c r="E6" s="7" t="n">
        <v>8314353</v>
      </c>
    </row>
    <row r="7" spans="1:6">
      <c r="A7" s="4" t="s">
        <v>261</v>
      </c>
      <c r="B7" s="5" t="n">
        <v>2971862</v>
      </c>
      <c r="C7" s="5" t="n">
        <v>3242097</v>
      </c>
      <c r="D7" s="5" t="n">
        <v>5680921</v>
      </c>
      <c r="E7" s="5" t="n">
        <v>5780861</v>
      </c>
    </row>
    <row r="8" spans="1:6">
      <c r="A8" s="4" t="s">
        <v>81</v>
      </c>
      <c r="B8" s="5" t="n">
        <v>1662315</v>
      </c>
      <c r="C8" s="5" t="n">
        <v>1443264</v>
      </c>
      <c r="D8" s="5" t="n">
        <v>3024734</v>
      </c>
      <c r="E8" s="5" t="n">
        <v>2533492</v>
      </c>
    </row>
    <row r="9" spans="1:6">
      <c r="A9" s="4" t="s">
        <v>262</v>
      </c>
      <c r="B9" s="5" t="n">
        <v>1308963</v>
      </c>
      <c r="C9" s="5" t="n">
        <v>1393636</v>
      </c>
      <c r="D9" s="5" t="n">
        <v>2657946</v>
      </c>
      <c r="E9" s="5" t="n">
        <v>2904250</v>
      </c>
    </row>
    <row r="10" spans="1:6">
      <c r="A10" s="4" t="s">
        <v>263</v>
      </c>
      <c r="B10" s="5" t="n">
        <v>156472</v>
      </c>
      <c r="C10" s="5" t="n">
        <v>184704</v>
      </c>
      <c r="D10" s="5" t="n">
        <v>310548</v>
      </c>
      <c r="E10" s="5" t="n">
        <v>350474</v>
      </c>
    </row>
    <row r="11" spans="1:6">
      <c r="A11" s="4" t="s">
        <v>264</v>
      </c>
      <c r="B11" s="5" t="n">
        <v>196880</v>
      </c>
      <c r="C11" s="5" t="n">
        <v>-135076</v>
      </c>
      <c r="D11" s="5" t="n">
        <v>56240</v>
      </c>
      <c r="E11" s="5" t="n">
        <v>-721232</v>
      </c>
    </row>
    <row r="12" spans="1:6">
      <c r="A12" s="3" t="s">
        <v>265</v>
      </c>
    </row>
    <row r="13" spans="1:6">
      <c r="A13" s="4" t="s">
        <v>105</v>
      </c>
      <c r="B13" s="5" t="n">
        <v>1868913</v>
      </c>
      <c r="D13" s="5" t="n">
        <v>1868913</v>
      </c>
      <c r="F13" s="7" t="n">
        <v>2190260</v>
      </c>
    </row>
    <row r="14" spans="1:6">
      <c r="A14" s="4" t="s">
        <v>266</v>
      </c>
    </row>
    <row r="15" spans="1:6">
      <c r="A15" s="3" t="s">
        <v>259</v>
      </c>
    </row>
    <row r="16" spans="1:6">
      <c r="A16" s="4" t="s">
        <v>262</v>
      </c>
      <c r="B16" s="5" t="n">
        <v>492866</v>
      </c>
      <c r="C16" s="5" t="n">
        <v>460892</v>
      </c>
      <c r="D16" s="5" t="n">
        <v>1011858</v>
      </c>
      <c r="E16" s="5" t="n">
        <v>1008678</v>
      </c>
    </row>
    <row r="17" spans="1:6">
      <c r="A17" s="4" t="s">
        <v>263</v>
      </c>
      <c r="B17" s="5" t="n">
        <v>156472</v>
      </c>
      <c r="C17" s="5" t="n">
        <v>184704</v>
      </c>
      <c r="D17" s="5" t="n">
        <v>310548</v>
      </c>
      <c r="E17" s="5" t="n">
        <v>350474</v>
      </c>
    </row>
    <row r="18" spans="1:6">
      <c r="A18" s="4" t="s">
        <v>264</v>
      </c>
      <c r="B18" s="5" t="n">
        <v>-649338</v>
      </c>
      <c r="C18" s="5" t="n">
        <v>-645596</v>
      </c>
      <c r="D18" s="5" t="n">
        <v>-1322406</v>
      </c>
      <c r="E18" s="5" t="n">
        <v>-1359152</v>
      </c>
    </row>
    <row r="19" spans="1:6">
      <c r="A19" s="3" t="s">
        <v>265</v>
      </c>
    </row>
    <row r="20" spans="1:6">
      <c r="A20" s="4" t="s">
        <v>105</v>
      </c>
      <c r="B20" s="5" t="n">
        <v>-5197</v>
      </c>
      <c r="D20" s="5" t="n">
        <v>-5197</v>
      </c>
      <c r="F20" s="5" t="n">
        <v>-29779</v>
      </c>
    </row>
    <row r="21" spans="1:6">
      <c r="A21" s="4" t="s">
        <v>267</v>
      </c>
    </row>
    <row r="22" spans="1:6">
      <c r="A22" s="3" t="s">
        <v>259</v>
      </c>
    </row>
    <row r="23" spans="1:6">
      <c r="A23" s="4" t="s">
        <v>260</v>
      </c>
      <c r="B23" s="5" t="n">
        <v>1991978</v>
      </c>
      <c r="C23" s="5" t="n">
        <v>1816956</v>
      </c>
      <c r="D23" s="5" t="n">
        <v>3336458</v>
      </c>
      <c r="E23" s="5" t="n">
        <v>3120525</v>
      </c>
    </row>
    <row r="24" spans="1:6">
      <c r="A24" s="4" t="s">
        <v>261</v>
      </c>
      <c r="B24" s="5" t="n">
        <v>1152396</v>
      </c>
      <c r="C24" s="5" t="n">
        <v>1034059</v>
      </c>
      <c r="D24" s="5" t="n">
        <v>1986737</v>
      </c>
      <c r="E24" s="5" t="n">
        <v>1860800</v>
      </c>
    </row>
    <row r="25" spans="1:6">
      <c r="A25" s="4" t="s">
        <v>81</v>
      </c>
      <c r="B25" s="5" t="n">
        <v>839582</v>
      </c>
      <c r="C25" s="5" t="n">
        <v>782897</v>
      </c>
      <c r="D25" s="5" t="n">
        <v>1349721</v>
      </c>
      <c r="E25" s="5" t="n">
        <v>1259725</v>
      </c>
    </row>
    <row r="26" spans="1:6">
      <c r="A26" s="4" t="s">
        <v>262</v>
      </c>
      <c r="B26" s="5" t="n">
        <v>310483</v>
      </c>
      <c r="C26" s="5" t="n">
        <v>334071</v>
      </c>
      <c r="D26" s="5" t="n">
        <v>619617</v>
      </c>
      <c r="E26" s="5" t="n">
        <v>685493</v>
      </c>
    </row>
    <row r="27" spans="1:6">
      <c r="A27" s="4" t="s">
        <v>264</v>
      </c>
      <c r="B27" s="5" t="n">
        <v>529099</v>
      </c>
      <c r="C27" s="5" t="n">
        <v>448826</v>
      </c>
      <c r="D27" s="5" t="n">
        <v>730104</v>
      </c>
      <c r="E27" s="5" t="n">
        <v>574232</v>
      </c>
    </row>
    <row r="28" spans="1:6">
      <c r="A28" s="3" t="s">
        <v>265</v>
      </c>
    </row>
    <row r="29" spans="1:6">
      <c r="A29" s="4" t="s">
        <v>105</v>
      </c>
      <c r="B29" s="5" t="n">
        <v>890054</v>
      </c>
      <c r="D29" s="5" t="n">
        <v>890054</v>
      </c>
      <c r="F29" s="5" t="n">
        <v>1119228</v>
      </c>
    </row>
    <row r="30" spans="1:6">
      <c r="A30" s="4" t="s">
        <v>268</v>
      </c>
    </row>
    <row r="31" spans="1:6">
      <c r="A31" s="3" t="s">
        <v>259</v>
      </c>
    </row>
    <row r="32" spans="1:6">
      <c r="A32" s="4" t="s">
        <v>260</v>
      </c>
      <c r="B32" s="5" t="n">
        <v>1207881</v>
      </c>
      <c r="C32" s="5" t="n">
        <v>1372092</v>
      </c>
      <c r="D32" s="5" t="n">
        <v>2366221</v>
      </c>
      <c r="E32" s="5" t="n">
        <v>2427097</v>
      </c>
    </row>
    <row r="33" spans="1:6">
      <c r="A33" s="4" t="s">
        <v>261</v>
      </c>
      <c r="B33" s="5" t="n">
        <v>951597</v>
      </c>
      <c r="C33" s="5" t="n">
        <v>1096279</v>
      </c>
      <c r="D33" s="5" t="n">
        <v>1848657</v>
      </c>
      <c r="E33" s="5" t="n">
        <v>1935643</v>
      </c>
    </row>
    <row r="34" spans="1:6">
      <c r="A34" s="4" t="s">
        <v>81</v>
      </c>
      <c r="B34" s="5" t="n">
        <v>256284</v>
      </c>
      <c r="C34" s="5" t="n">
        <v>275813</v>
      </c>
      <c r="D34" s="5" t="n">
        <v>517564</v>
      </c>
      <c r="E34" s="5" t="n">
        <v>491454</v>
      </c>
    </row>
    <row r="35" spans="1:6">
      <c r="A35" s="4" t="s">
        <v>262</v>
      </c>
      <c r="B35" s="5" t="n">
        <v>138930</v>
      </c>
      <c r="C35" s="5" t="n">
        <v>189741</v>
      </c>
      <c r="D35" s="5" t="n">
        <v>260558</v>
      </c>
      <c r="E35" s="5" t="n">
        <v>385858</v>
      </c>
    </row>
    <row r="36" spans="1:6">
      <c r="A36" s="4" t="s">
        <v>264</v>
      </c>
      <c r="B36" s="5" t="n">
        <v>117354</v>
      </c>
      <c r="C36" s="5" t="n">
        <v>86072</v>
      </c>
      <c r="D36" s="5" t="n">
        <v>257006</v>
      </c>
      <c r="E36" s="5" t="n">
        <v>105596</v>
      </c>
    </row>
    <row r="37" spans="1:6">
      <c r="A37" s="3" t="s">
        <v>265</v>
      </c>
    </row>
    <row r="38" spans="1:6">
      <c r="A38" s="4" t="s">
        <v>105</v>
      </c>
      <c r="B38" s="5" t="n">
        <v>333074</v>
      </c>
      <c r="D38" s="5" t="n">
        <v>333074</v>
      </c>
      <c r="F38" s="5" t="n">
        <v>558872</v>
      </c>
    </row>
    <row r="39" spans="1:6">
      <c r="A39" s="4" t="s">
        <v>269</v>
      </c>
    </row>
    <row r="40" spans="1:6">
      <c r="A40" s="3" t="s">
        <v>259</v>
      </c>
    </row>
    <row r="41" spans="1:6">
      <c r="A41" s="4" t="s">
        <v>260</v>
      </c>
      <c r="B41" s="5" t="n">
        <v>868966</v>
      </c>
      <c r="C41" s="5" t="n">
        <v>943055</v>
      </c>
      <c r="D41" s="5" t="n">
        <v>1926304</v>
      </c>
      <c r="E41" s="5" t="n">
        <v>1933041</v>
      </c>
    </row>
    <row r="42" spans="1:6">
      <c r="A42" s="4" t="s">
        <v>261</v>
      </c>
      <c r="B42" s="5" t="n">
        <v>443569</v>
      </c>
      <c r="C42" s="5" t="n">
        <v>453213</v>
      </c>
      <c r="D42" s="5" t="n">
        <v>1000657</v>
      </c>
      <c r="E42" s="5" t="n">
        <v>976793</v>
      </c>
    </row>
    <row r="43" spans="1:6">
      <c r="A43" s="4" t="s">
        <v>81</v>
      </c>
      <c r="B43" s="5" t="n">
        <v>425397</v>
      </c>
      <c r="C43" s="5" t="n">
        <v>489842</v>
      </c>
      <c r="D43" s="5" t="n">
        <v>925647</v>
      </c>
      <c r="E43" s="5" t="n">
        <v>956248</v>
      </c>
    </row>
    <row r="44" spans="1:6">
      <c r="A44" s="4" t="s">
        <v>262</v>
      </c>
      <c r="B44" s="5" t="n">
        <v>236612</v>
      </c>
      <c r="C44" s="5" t="n">
        <v>253746</v>
      </c>
      <c r="D44" s="5" t="n">
        <v>516205</v>
      </c>
      <c r="E44" s="5" t="n">
        <v>537605</v>
      </c>
    </row>
    <row r="45" spans="1:6">
      <c r="A45" s="4" t="s">
        <v>264</v>
      </c>
      <c r="B45" s="5" t="n">
        <v>188785</v>
      </c>
      <c r="C45" s="5" t="n">
        <v>236096</v>
      </c>
      <c r="D45" s="5" t="n">
        <v>409442</v>
      </c>
      <c r="E45" s="5" t="n">
        <v>418643</v>
      </c>
    </row>
    <row r="46" spans="1:6">
      <c r="A46" s="3" t="s">
        <v>265</v>
      </c>
    </row>
    <row r="47" spans="1:6">
      <c r="A47" s="4" t="s">
        <v>105</v>
      </c>
      <c r="B47" s="5" t="n">
        <v>263351</v>
      </c>
      <c r="D47" s="5" t="n">
        <v>263351</v>
      </c>
      <c r="F47" s="5" t="n">
        <v>238813</v>
      </c>
    </row>
    <row r="48" spans="1:6">
      <c r="A48" s="4" t="s">
        <v>270</v>
      </c>
    </row>
    <row r="49" spans="1:6">
      <c r="A49" s="3" t="s">
        <v>259</v>
      </c>
    </row>
    <row r="50" spans="1:6">
      <c r="A50" s="4" t="s">
        <v>260</v>
      </c>
      <c r="B50" s="5" t="n">
        <v>94322</v>
      </c>
      <c r="C50" s="5" t="n">
        <v>471244</v>
      </c>
      <c r="D50" s="5" t="n">
        <v>182988</v>
      </c>
      <c r="E50" s="5" t="n">
        <v>586475</v>
      </c>
    </row>
    <row r="51" spans="1:6">
      <c r="A51" s="4" t="s">
        <v>261</v>
      </c>
      <c r="B51" s="5" t="n">
        <v>33612</v>
      </c>
      <c r="C51" s="5" t="n">
        <v>358937</v>
      </c>
      <c r="D51" s="5" t="n">
        <v>59004</v>
      </c>
      <c r="E51" s="5" t="n">
        <v>394419</v>
      </c>
    </row>
    <row r="52" spans="1:6">
      <c r="A52" s="4" t="s">
        <v>81</v>
      </c>
      <c r="B52" s="5" t="n">
        <v>60710</v>
      </c>
      <c r="C52" s="5" t="n">
        <v>112307</v>
      </c>
      <c r="D52" s="5" t="n">
        <v>123984</v>
      </c>
      <c r="E52" s="5" t="n">
        <v>192056</v>
      </c>
    </row>
    <row r="53" spans="1:6">
      <c r="A53" s="4" t="s">
        <v>262</v>
      </c>
      <c r="B53" s="5" t="n">
        <v>32596</v>
      </c>
      <c r="C53" s="5" t="n">
        <v>50861</v>
      </c>
      <c r="D53" s="5" t="n">
        <v>67448</v>
      </c>
      <c r="E53" s="5" t="n">
        <v>85496</v>
      </c>
    </row>
    <row r="54" spans="1:6">
      <c r="A54" s="4" t="s">
        <v>264</v>
      </c>
      <c r="B54" s="5" t="n">
        <v>28114</v>
      </c>
      <c r="C54" s="5" t="n">
        <v>61446</v>
      </c>
      <c r="D54" s="5" t="n">
        <v>56536</v>
      </c>
      <c r="E54" s="5" t="n">
        <v>106560</v>
      </c>
    </row>
    <row r="55" spans="1:6">
      <c r="A55" s="3" t="s">
        <v>265</v>
      </c>
    </row>
    <row r="56" spans="1:6">
      <c r="A56" s="4" t="s">
        <v>105</v>
      </c>
      <c r="B56" s="5" t="n">
        <v>44380</v>
      </c>
      <c r="D56" s="5" t="n">
        <v>44380</v>
      </c>
      <c r="F56" s="5" t="n">
        <v>64278</v>
      </c>
    </row>
    <row r="57" spans="1:6">
      <c r="A57" s="4" t="s">
        <v>271</v>
      </c>
    </row>
    <row r="58" spans="1:6">
      <c r="A58" s="3" t="s">
        <v>259</v>
      </c>
    </row>
    <row r="59" spans="1:6">
      <c r="A59" s="4" t="s">
        <v>260</v>
      </c>
      <c r="B59" s="5" t="n">
        <v>471030</v>
      </c>
      <c r="C59" s="5" t="n">
        <v>82014</v>
      </c>
      <c r="D59" s="5" t="n">
        <v>893684</v>
      </c>
      <c r="E59" s="5" t="n">
        <v>247215</v>
      </c>
    </row>
    <row r="60" spans="1:6">
      <c r="A60" s="4" t="s">
        <v>261</v>
      </c>
      <c r="B60" s="5" t="n">
        <v>390688</v>
      </c>
      <c r="C60" s="5" t="n">
        <v>299609</v>
      </c>
      <c r="D60" s="5" t="n">
        <v>785866</v>
      </c>
      <c r="E60" s="5" t="n">
        <v>613206</v>
      </c>
    </row>
    <row r="61" spans="1:6">
      <c r="A61" s="4" t="s">
        <v>81</v>
      </c>
      <c r="B61" s="5" t="n">
        <v>80342</v>
      </c>
      <c r="C61" s="5" t="n">
        <v>-217595</v>
      </c>
      <c r="D61" s="5" t="n">
        <v>107818</v>
      </c>
      <c r="E61" s="5" t="n">
        <v>-365991</v>
      </c>
    </row>
    <row r="62" spans="1:6">
      <c r="A62" s="4" t="s">
        <v>262</v>
      </c>
      <c r="B62" s="5" t="n">
        <v>97476</v>
      </c>
      <c r="C62" s="5" t="n">
        <v>104325</v>
      </c>
      <c r="D62" s="5" t="n">
        <v>182260</v>
      </c>
      <c r="E62" s="5" t="n">
        <v>201120</v>
      </c>
    </row>
    <row r="63" spans="1:6">
      <c r="A63" s="4" t="s">
        <v>264</v>
      </c>
      <c r="B63" s="5" t="n">
        <v>-17134</v>
      </c>
      <c r="C63" s="7" t="n">
        <v>-321920</v>
      </c>
      <c r="D63" s="5" t="n">
        <v>-74442</v>
      </c>
      <c r="E63" s="7" t="n">
        <v>-567111</v>
      </c>
    </row>
    <row r="64" spans="1:6">
      <c r="A64" s="3" t="s">
        <v>265</v>
      </c>
    </row>
    <row r="65" spans="1:6">
      <c r="A65" s="4" t="s">
        <v>105</v>
      </c>
      <c r="B65" s="7" t="n">
        <v>343251</v>
      </c>
      <c r="D65" s="7" t="n">
        <v>343251</v>
      </c>
      <c r="F65" s="7" t="n">
        <v>238848</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 customWidth="1" max="6" min="6" width="16"/>
  </cols>
  <sheetData>
    <row r="1" spans="1:6">
      <c r="A1" s="1" t="s">
        <v>272</v>
      </c>
      <c r="B1" s="2" t="s">
        <v>76</v>
      </c>
      <c r="D1" s="2" t="s">
        <v>1</v>
      </c>
      <c r="F1" s="2" t="s">
        <v>273</v>
      </c>
    </row>
    <row r="2" spans="1:6">
      <c r="B2" s="2" t="s">
        <v>2</v>
      </c>
      <c r="C2" s="2" t="s">
        <v>77</v>
      </c>
      <c r="D2" s="2" t="s">
        <v>2</v>
      </c>
      <c r="E2" s="2" t="s">
        <v>77</v>
      </c>
      <c r="F2" s="2" t="s">
        <v>25</v>
      </c>
    </row>
    <row r="3" spans="1:6">
      <c r="A3" s="3" t="s">
        <v>274</v>
      </c>
    </row>
    <row r="4" spans="1:6">
      <c r="A4" s="4" t="s">
        <v>275</v>
      </c>
      <c r="D4" s="4" t="s">
        <v>276</v>
      </c>
      <c r="F4" s="4" t="s">
        <v>277</v>
      </c>
    </row>
    <row r="5" spans="1:6">
      <c r="A5" s="4" t="s">
        <v>278</v>
      </c>
      <c r="B5" s="7" t="n">
        <v>39542</v>
      </c>
      <c r="C5" s="7" t="n">
        <v>-44934</v>
      </c>
      <c r="D5" s="7" t="n">
        <v>19126</v>
      </c>
      <c r="E5" s="7" t="n">
        <v>-267857</v>
      </c>
    </row>
    <row r="6" spans="1:6">
      <c r="A6" s="4" t="s">
        <v>279</v>
      </c>
      <c r="D6" s="4" t="s">
        <v>280</v>
      </c>
      <c r="E6" s="4" t="s">
        <v>281</v>
      </c>
    </row>
    <row r="7" spans="1:6">
      <c r="A7" s="4" t="s">
        <v>282</v>
      </c>
      <c r="B7" s="5" t="n">
        <v>141000</v>
      </c>
      <c r="D7" s="7" t="n">
        <v>141000</v>
      </c>
    </row>
    <row r="8" spans="1:6">
      <c r="A8" s="4" t="s">
        <v>283</v>
      </c>
      <c r="B8" s="5" t="n">
        <v>61000</v>
      </c>
      <c r="D8" s="5" t="n">
        <v>61000</v>
      </c>
    </row>
    <row r="9" spans="1:6">
      <c r="A9" s="4" t="s">
        <v>284</v>
      </c>
      <c r="B9" s="5" t="n">
        <v>91000</v>
      </c>
      <c r="D9" s="5" t="n">
        <v>91000</v>
      </c>
    </row>
    <row r="10" spans="1:6">
      <c r="A10" s="4" t="s">
        <v>285</v>
      </c>
      <c r="B10" s="5" t="n">
        <v>0</v>
      </c>
      <c r="D10" s="5" t="n">
        <v>0</v>
      </c>
      <c r="F10" s="7" t="n">
        <v>0</v>
      </c>
    </row>
    <row r="11" spans="1:6">
      <c r="A11" s="4" t="s">
        <v>286</v>
      </c>
    </row>
    <row r="12" spans="1:6">
      <c r="A12" s="3" t="s">
        <v>274</v>
      </c>
    </row>
    <row r="13" spans="1:6">
      <c r="A13" s="4" t="s">
        <v>287</v>
      </c>
      <c r="B13" s="5" t="n">
        <v>27000</v>
      </c>
      <c r="D13" s="5" t="n">
        <v>27000</v>
      </c>
    </row>
    <row r="14" spans="1:6">
      <c r="A14" s="4" t="s">
        <v>288</v>
      </c>
    </row>
    <row r="15" spans="1:6">
      <c r="A15" s="3" t="s">
        <v>274</v>
      </c>
    </row>
    <row r="16" spans="1:6">
      <c r="A16" s="4" t="s">
        <v>287</v>
      </c>
      <c r="B16" s="7" t="n">
        <v>115000</v>
      </c>
      <c r="D16" s="7" t="n">
        <v>1150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64</v>
      </c>
      <c r="B1" s="2" t="s">
        <v>2</v>
      </c>
      <c r="C1" s="2" t="s">
        <v>25</v>
      </c>
    </row>
    <row r="2" spans="1:3">
      <c r="A2" s="3" t="s">
        <v>65</v>
      </c>
    </row>
    <row r="3" spans="1:3">
      <c r="A3" s="4" t="s">
        <v>66</v>
      </c>
      <c r="B3" s="7" t="n">
        <v>53000</v>
      </c>
      <c r="C3" s="7" t="n">
        <v>53000</v>
      </c>
    </row>
    <row r="4" spans="1:3">
      <c r="A4" s="4" t="s">
        <v>67</v>
      </c>
      <c r="B4" s="7" t="n">
        <v>137686</v>
      </c>
      <c r="C4" s="7" t="n">
        <v>174991</v>
      </c>
    </row>
    <row r="5" spans="1:3">
      <c r="A5" s="4" t="s">
        <v>68</v>
      </c>
      <c r="B5" s="8" t="n">
        <v>0.1</v>
      </c>
      <c r="C5" s="8" t="n">
        <v>0.1</v>
      </c>
    </row>
    <row r="6" spans="1:3">
      <c r="A6" s="4" t="s">
        <v>69</v>
      </c>
      <c r="B6" s="5" t="n">
        <v>250000</v>
      </c>
      <c r="C6" s="5" t="n">
        <v>250000</v>
      </c>
    </row>
    <row r="7" spans="1:3">
      <c r="A7" s="4" t="s">
        <v>70</v>
      </c>
      <c r="B7" s="5" t="n">
        <v>0</v>
      </c>
      <c r="C7" s="5" t="n">
        <v>0</v>
      </c>
    </row>
    <row r="8" spans="1:3">
      <c r="A8" s="4" t="s">
        <v>71</v>
      </c>
      <c r="B8" s="8" t="n">
        <v>0.1</v>
      </c>
      <c r="C8" s="8" t="n">
        <v>0.1</v>
      </c>
    </row>
    <row r="9" spans="1:3">
      <c r="A9" s="4" t="s">
        <v>72</v>
      </c>
      <c r="B9" s="5" t="n">
        <v>4750000</v>
      </c>
      <c r="C9" s="5" t="n">
        <v>4750000</v>
      </c>
    </row>
    <row r="10" spans="1:3">
      <c r="A10" s="4" t="s">
        <v>73</v>
      </c>
      <c r="B10" s="5" t="n">
        <v>1983553</v>
      </c>
      <c r="C10" s="5" t="n">
        <v>1983553</v>
      </c>
    </row>
    <row r="11" spans="1:3">
      <c r="A11" s="4" t="s">
        <v>74</v>
      </c>
      <c r="B11" s="5" t="n">
        <v>1983553</v>
      </c>
      <c r="C11" s="5" t="n">
        <v>198355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45"/>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3" t="s">
        <v>78</v>
      </c>
    </row>
    <row r="4" spans="1:5">
      <c r="A4" s="4" t="s">
        <v>79</v>
      </c>
      <c r="B4" s="7" t="n">
        <v>4634177</v>
      </c>
      <c r="C4" s="7" t="n">
        <v>4685361</v>
      </c>
      <c r="D4" s="7" t="n">
        <v>8705655</v>
      </c>
      <c r="E4" s="7" t="n">
        <v>8314353</v>
      </c>
    </row>
    <row r="5" spans="1:5">
      <c r="A5" s="4" t="s">
        <v>80</v>
      </c>
      <c r="B5" s="5" t="n">
        <v>2971862</v>
      </c>
      <c r="C5" s="5" t="n">
        <v>3242097</v>
      </c>
      <c r="D5" s="5" t="n">
        <v>5680921</v>
      </c>
      <c r="E5" s="5" t="n">
        <v>5780861</v>
      </c>
    </row>
    <row r="6" spans="1:5">
      <c r="A6" s="4" t="s">
        <v>81</v>
      </c>
      <c r="B6" s="5" t="n">
        <v>1662315</v>
      </c>
      <c r="C6" s="5" t="n">
        <v>1443264</v>
      </c>
      <c r="D6" s="5" t="n">
        <v>3024734</v>
      </c>
      <c r="E6" s="5" t="n">
        <v>2533492</v>
      </c>
    </row>
    <row r="7" spans="1:5">
      <c r="A7" s="4" t="s">
        <v>82</v>
      </c>
      <c r="B7" s="5" t="n">
        <v>1308963</v>
      </c>
      <c r="C7" s="5" t="n">
        <v>1393636</v>
      </c>
      <c r="D7" s="5" t="n">
        <v>2657946</v>
      </c>
      <c r="E7" s="5" t="n">
        <v>2904250</v>
      </c>
    </row>
    <row r="8" spans="1:5">
      <c r="A8" s="4" t="s">
        <v>83</v>
      </c>
      <c r="B8" s="5" t="n">
        <v>156472</v>
      </c>
      <c r="C8" s="5" t="n">
        <v>184704</v>
      </c>
      <c r="D8" s="5" t="n">
        <v>310548</v>
      </c>
      <c r="E8" s="5" t="n">
        <v>350474</v>
      </c>
    </row>
    <row r="9" spans="1:5">
      <c r="A9" s="4" t="s">
        <v>84</v>
      </c>
      <c r="B9" s="5" t="n">
        <v>196880</v>
      </c>
      <c r="C9" s="5" t="n">
        <v>-135076</v>
      </c>
      <c r="D9" s="5" t="n">
        <v>56240</v>
      </c>
      <c r="E9" s="5" t="n">
        <v>-721232</v>
      </c>
    </row>
    <row r="10" spans="1:5">
      <c r="A10" s="4" t="s">
        <v>85</v>
      </c>
      <c r="B10" s="5" t="n">
        <v>-23807</v>
      </c>
      <c r="C10" s="5" t="n">
        <v>-20826</v>
      </c>
      <c r="D10" s="5" t="n">
        <v>-43742</v>
      </c>
      <c r="E10" s="5" t="n">
        <v>-41643</v>
      </c>
    </row>
    <row r="11" spans="1:5">
      <c r="A11" s="4" t="s">
        <v>86</v>
      </c>
      <c r="B11" s="5" t="n">
        <v>11805</v>
      </c>
      <c r="C11" s="5" t="n">
        <v>5902</v>
      </c>
      <c r="D11" s="5" t="n">
        <v>21226</v>
      </c>
      <c r="E11" s="5" t="n">
        <v>11055</v>
      </c>
    </row>
    <row r="12" spans="1:5">
      <c r="A12" s="4" t="s">
        <v>87</v>
      </c>
      <c r="B12" s="5" t="n">
        <v>184878</v>
      </c>
      <c r="C12" s="5" t="n">
        <v>-150000</v>
      </c>
      <c r="D12" s="5" t="n">
        <v>33724</v>
      </c>
      <c r="E12" s="5" t="n">
        <v>-751820</v>
      </c>
    </row>
    <row r="13" spans="1:5">
      <c r="A13" s="4" t="s">
        <v>88</v>
      </c>
      <c r="B13" s="5" t="n">
        <v>39542</v>
      </c>
      <c r="C13" s="5" t="n">
        <v>-44934</v>
      </c>
      <c r="D13" s="5" t="n">
        <v>19126</v>
      </c>
      <c r="E13" s="5" t="n">
        <v>-267857</v>
      </c>
    </row>
    <row r="14" spans="1:5">
      <c r="A14" s="4" t="s">
        <v>89</v>
      </c>
      <c r="B14" s="7" t="n">
        <v>145336</v>
      </c>
      <c r="C14" s="7" t="n">
        <v>-105066</v>
      </c>
      <c r="D14" s="7" t="n">
        <v>14598</v>
      </c>
      <c r="E14" s="7" t="n">
        <v>-483963</v>
      </c>
    </row>
    <row r="15" spans="1:5">
      <c r="A15" s="3" t="s">
        <v>90</v>
      </c>
    </row>
    <row r="16" spans="1:5">
      <c r="A16" s="4" t="s">
        <v>91</v>
      </c>
      <c r="B16" s="8" t="n">
        <v>0.07000000000000001</v>
      </c>
      <c r="C16" s="8" t="n">
        <v>-0.05</v>
      </c>
      <c r="D16" s="8" t="n">
        <v>0.01</v>
      </c>
      <c r="E16" s="8" t="n">
        <v>-0.24</v>
      </c>
    </row>
    <row r="17" spans="1:5">
      <c r="A17" s="4" t="s">
        <v>92</v>
      </c>
      <c r="B17" s="8" t="n">
        <v>0.07000000000000001</v>
      </c>
      <c r="C17" s="8" t="n">
        <v>-0.05</v>
      </c>
      <c r="D17" s="8" t="n">
        <v>0.01</v>
      </c>
      <c r="E17" s="8" t="n">
        <v>-0.24</v>
      </c>
    </row>
    <row r="18" spans="1:5">
      <c r="A18" s="3" t="s">
        <v>93</v>
      </c>
    </row>
    <row r="19" spans="1:5">
      <c r="A19" s="4" t="s">
        <v>94</v>
      </c>
      <c r="B19" s="5" t="n">
        <v>1983553</v>
      </c>
      <c r="C19" s="5" t="n">
        <v>2018466</v>
      </c>
      <c r="D19" s="5" t="n">
        <v>1983553</v>
      </c>
      <c r="E19" s="5" t="n">
        <v>2018609</v>
      </c>
    </row>
    <row r="20" spans="1:5">
      <c r="A20" s="4" t="s">
        <v>95</v>
      </c>
      <c r="B20" s="5" t="n">
        <v>1983553</v>
      </c>
      <c r="C20" s="5" t="n">
        <v>2018466</v>
      </c>
      <c r="D20" s="5" t="n">
        <v>1983553</v>
      </c>
      <c r="E20" s="5" t="n">
        <v>201860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v>
      </c>
      <c r="B1" s="2" t="s">
        <v>1</v>
      </c>
    </row>
    <row r="2" spans="1:3">
      <c r="B2" s="2" t="s">
        <v>2</v>
      </c>
      <c r="C2" s="2" t="s">
        <v>77</v>
      </c>
    </row>
    <row r="3" spans="1:3">
      <c r="A3" s="3" t="s">
        <v>97</v>
      </c>
    </row>
    <row r="4" spans="1:3">
      <c r="A4" s="4" t="s">
        <v>98</v>
      </c>
      <c r="B4" s="7" t="n">
        <v>14598</v>
      </c>
      <c r="C4" s="7" t="n">
        <v>-483963</v>
      </c>
    </row>
    <row r="5" spans="1:3">
      <c r="A5" s="3" t="s">
        <v>99</v>
      </c>
    </row>
    <row r="6" spans="1:3">
      <c r="A6" s="4" t="s">
        <v>100</v>
      </c>
      <c r="B6" s="5" t="n">
        <v>395787</v>
      </c>
      <c r="C6" s="5" t="n">
        <v>421412</v>
      </c>
    </row>
    <row r="7" spans="1:3">
      <c r="A7" s="4" t="s">
        <v>101</v>
      </c>
      <c r="B7" s="5" t="n">
        <v>18615</v>
      </c>
      <c r="C7" s="5" t="n">
        <v>19149</v>
      </c>
    </row>
    <row r="8" spans="1:3">
      <c r="A8" s="4" t="s">
        <v>102</v>
      </c>
      <c r="B8" s="5" t="n">
        <v>6473</v>
      </c>
      <c r="C8" s="5" t="n">
        <v>11494</v>
      </c>
    </row>
    <row r="9" spans="1:3">
      <c r="A9" s="4" t="s">
        <v>103</v>
      </c>
      <c r="C9" s="5" t="n">
        <v>-21707</v>
      </c>
    </row>
    <row r="10" spans="1:3">
      <c r="A10" s="4" t="s">
        <v>52</v>
      </c>
      <c r="B10" s="5" t="n">
        <v>12839</v>
      </c>
    </row>
    <row r="11" spans="1:3">
      <c r="A11" s="3" t="s">
        <v>104</v>
      </c>
    </row>
    <row r="12" spans="1:3">
      <c r="A12" s="4" t="s">
        <v>105</v>
      </c>
      <c r="B12" s="5" t="n">
        <v>321347</v>
      </c>
      <c r="C12" s="5" t="n">
        <v>269765</v>
      </c>
    </row>
    <row r="13" spans="1:3">
      <c r="A13" s="4" t="s">
        <v>30</v>
      </c>
      <c r="B13" s="5" t="n">
        <v>-385481</v>
      </c>
      <c r="C13" s="5" t="n">
        <v>-290429</v>
      </c>
    </row>
    <row r="14" spans="1:3">
      <c r="A14" s="4" t="s">
        <v>31</v>
      </c>
      <c r="B14" s="5" t="n">
        <v>-16184</v>
      </c>
      <c r="C14" s="5" t="n">
        <v>215133</v>
      </c>
    </row>
    <row r="15" spans="1:3">
      <c r="A15" s="4" t="s">
        <v>106</v>
      </c>
      <c r="B15" s="5" t="n">
        <v>-1365</v>
      </c>
      <c r="C15" s="5" t="n">
        <v>-207854</v>
      </c>
    </row>
    <row r="16" spans="1:3">
      <c r="A16" s="4" t="s">
        <v>46</v>
      </c>
      <c r="B16" s="5" t="n">
        <v>508323</v>
      </c>
      <c r="C16" s="5" t="n">
        <v>144409</v>
      </c>
    </row>
    <row r="17" spans="1:3">
      <c r="A17" s="4" t="s">
        <v>107</v>
      </c>
      <c r="B17" s="5" t="n">
        <v>2962</v>
      </c>
      <c r="C17" s="5" t="n">
        <v>-26896</v>
      </c>
    </row>
    <row r="18" spans="1:3">
      <c r="A18" s="4" t="s">
        <v>108</v>
      </c>
      <c r="B18" s="5" t="n">
        <v>877914</v>
      </c>
      <c r="C18" s="5" t="n">
        <v>50513</v>
      </c>
    </row>
    <row r="19" spans="1:3">
      <c r="A19" s="3" t="s">
        <v>109</v>
      </c>
    </row>
    <row r="20" spans="1:3">
      <c r="A20" s="4" t="s">
        <v>110</v>
      </c>
      <c r="B20" s="5" t="n">
        <v>-324392</v>
      </c>
      <c r="C20" s="5" t="n">
        <v>-134086</v>
      </c>
    </row>
    <row r="21" spans="1:3">
      <c r="A21" s="4" t="s">
        <v>111</v>
      </c>
      <c r="C21" s="5" t="n">
        <v>21707</v>
      </c>
    </row>
    <row r="22" spans="1:3">
      <c r="A22" s="4" t="s">
        <v>112</v>
      </c>
      <c r="B22" s="5" t="n">
        <v>-32354</v>
      </c>
      <c r="C22" s="5" t="n">
        <v>-15044</v>
      </c>
    </row>
    <row r="23" spans="1:3">
      <c r="A23" s="4" t="s">
        <v>113</v>
      </c>
      <c r="B23" s="5" t="n">
        <v>-2920000</v>
      </c>
      <c r="C23" s="5" t="n">
        <v>-1915000</v>
      </c>
    </row>
    <row r="24" spans="1:3">
      <c r="A24" s="4" t="s">
        <v>114</v>
      </c>
      <c r="B24" s="5" t="n">
        <v>2895000</v>
      </c>
      <c r="C24" s="5" t="n">
        <v>2266000</v>
      </c>
    </row>
    <row r="25" spans="1:3">
      <c r="A25" s="4" t="s">
        <v>115</v>
      </c>
      <c r="B25" s="5" t="n">
        <v>-381746</v>
      </c>
      <c r="C25" s="5" t="n">
        <v>223577</v>
      </c>
    </row>
    <row r="26" spans="1:3">
      <c r="A26" s="3" t="s">
        <v>116</v>
      </c>
    </row>
    <row r="27" spans="1:3">
      <c r="A27" s="4" t="s">
        <v>117</v>
      </c>
      <c r="B27" s="5" t="n">
        <v>-70040</v>
      </c>
      <c r="C27" s="5" t="n">
        <v>-69564</v>
      </c>
    </row>
    <row r="28" spans="1:3">
      <c r="A28" s="4" t="s">
        <v>118</v>
      </c>
      <c r="C28" s="5" t="n">
        <v>-15038</v>
      </c>
    </row>
    <row r="29" spans="1:3">
      <c r="A29" s="4" t="s">
        <v>119</v>
      </c>
      <c r="C29" s="5" t="n">
        <v>1885</v>
      </c>
    </row>
    <row r="30" spans="1:3">
      <c r="A30" s="4" t="s">
        <v>120</v>
      </c>
      <c r="B30" s="5" t="n">
        <v>-70040</v>
      </c>
      <c r="C30" s="5" t="n">
        <v>-82717</v>
      </c>
    </row>
    <row r="31" spans="1:3">
      <c r="A31" s="4" t="s">
        <v>121</v>
      </c>
      <c r="B31" s="5" t="n">
        <v>426128</v>
      </c>
      <c r="C31" s="5" t="n">
        <v>191373</v>
      </c>
    </row>
    <row r="32" spans="1:3">
      <c r="A32" s="4" t="s">
        <v>122</v>
      </c>
      <c r="B32" s="5" t="n">
        <v>929700</v>
      </c>
      <c r="C32" s="5" t="n">
        <v>1048713</v>
      </c>
    </row>
    <row r="33" spans="1:3">
      <c r="A33" s="4" t="s">
        <v>123</v>
      </c>
      <c r="B33" s="5" t="n">
        <v>1355828</v>
      </c>
      <c r="C33" s="5" t="n">
        <v>1240086</v>
      </c>
    </row>
    <row r="34" spans="1:3">
      <c r="A34" s="3" t="s">
        <v>124</v>
      </c>
    </row>
    <row r="35" spans="1:3">
      <c r="A35" s="4" t="s">
        <v>125</v>
      </c>
      <c r="B35" s="5" t="n">
        <v>36711</v>
      </c>
      <c r="C35" s="5" t="n">
        <v>35776</v>
      </c>
    </row>
    <row r="36" spans="1:3">
      <c r="A36" s="4" t="s">
        <v>126</v>
      </c>
      <c r="B36" s="7" t="n">
        <v>7652</v>
      </c>
      <c r="C36" s="7" t="n">
        <v>6000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27</v>
      </c>
      <c r="B1" s="2" t="s">
        <v>1</v>
      </c>
    </row>
    <row r="2" spans="1:2">
      <c r="B2" s="2" t="s">
        <v>2</v>
      </c>
    </row>
    <row r="3" spans="1:2">
      <c r="A3" s="3" t="s">
        <v>127</v>
      </c>
    </row>
    <row r="4" spans="1:2">
      <c r="A4" s="4" t="s">
        <v>127</v>
      </c>
      <c r="B4" s="4" t="s">
        <v>12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129</v>
      </c>
      <c r="B1" s="2" t="s">
        <v>1</v>
      </c>
    </row>
    <row r="2" spans="1:2">
      <c r="B2" s="2" t="s">
        <v>2</v>
      </c>
    </row>
    <row r="3" spans="1:2">
      <c r="A3" s="3" t="s">
        <v>129</v>
      </c>
    </row>
    <row r="4" spans="1:2">
      <c r="A4" s="4" t="s">
        <v>129</v>
      </c>
      <c r="B4" s="4" t="s">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31</v>
      </c>
      <c r="B1" s="2" t="s">
        <v>1</v>
      </c>
    </row>
    <row r="2" spans="1:2">
      <c r="B2" s="2" t="s">
        <v>2</v>
      </c>
    </row>
    <row r="3" spans="1:2">
      <c r="A3" s="3" t="s">
        <v>131</v>
      </c>
    </row>
    <row r="4" spans="1:2">
      <c r="A4" s="4" t="s">
        <v>131</v>
      </c>
      <c r="B4" s="4"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30</v>
      </c>
      <c r="B1" s="2" t="s">
        <v>1</v>
      </c>
    </row>
    <row r="2" spans="1:2">
      <c r="B2" s="2" t="s">
        <v>2</v>
      </c>
    </row>
    <row r="3" spans="1:2">
      <c r="A3" s="3" t="s">
        <v>30</v>
      </c>
    </row>
    <row r="4" spans="1:2">
      <c r="A4" s="4" t="s">
        <v>30</v>
      </c>
      <c r="B4" s="4" t="s">
        <v>13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3T13:01:47Z</dcterms:created>
  <dcterms:modified xmlns:dcterms="http://purl.org/dc/terms/" xmlns:xsi="http://www.w3.org/2001/XMLSchema-instance" xsi:type="dcterms:W3CDTF">2018-08-13T13:01:47Z</dcterms:modified>
</cp:coreProperties>
</file>